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ventory" sheetId="12" state="visible" r:id="rId12"/>
    <sheet xmlns:r="http://schemas.openxmlformats.org/officeDocument/2006/relationships" name="Operating Leases" sheetId="13" state="visible" r:id="rId13"/>
    <sheet xmlns:r="http://schemas.openxmlformats.org/officeDocument/2006/relationships" name="Commitments" sheetId="14" state="visible" r:id="rId14"/>
    <sheet xmlns:r="http://schemas.openxmlformats.org/officeDocument/2006/relationships" name="Share Capital" sheetId="15" state="visible" r:id="rId15"/>
    <sheet xmlns:r="http://schemas.openxmlformats.org/officeDocument/2006/relationships" name="Income Tax" sheetId="16" state="visible" r:id="rId16"/>
    <sheet xmlns:r="http://schemas.openxmlformats.org/officeDocument/2006/relationships" name="Supplementary Financial Statem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Inventory (Tables)" sheetId="23" state="visible" r:id="rId23"/>
    <sheet xmlns:r="http://schemas.openxmlformats.org/officeDocument/2006/relationships" name="Operating Leases (Tables)" sheetId="24" state="visible" r:id="rId24"/>
    <sheet xmlns:r="http://schemas.openxmlformats.org/officeDocument/2006/relationships" name="Share Capital (Tables)" sheetId="25" state="visible" r:id="rId25"/>
    <sheet xmlns:r="http://schemas.openxmlformats.org/officeDocument/2006/relationships" name="Income Tax (Tables)" sheetId="26" state="visible" r:id="rId26"/>
    <sheet xmlns:r="http://schemas.openxmlformats.org/officeDocument/2006/relationships" name="Supplementary Financial State_2" sheetId="27" state="visible" r:id="rId27"/>
    <sheet xmlns:r="http://schemas.openxmlformats.org/officeDocument/2006/relationships" name="General (Detail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ventory (Details)" sheetId="36" state="visible" r:id="rId36"/>
    <sheet xmlns:r="http://schemas.openxmlformats.org/officeDocument/2006/relationships" name="Inventory (Details Textual)" sheetId="37" state="visible" r:id="rId37"/>
    <sheet xmlns:r="http://schemas.openxmlformats.org/officeDocument/2006/relationships" name="Operating Leases (Details)" sheetId="38" state="visible" r:id="rId38"/>
    <sheet xmlns:r="http://schemas.openxmlformats.org/officeDocument/2006/relationships" name="Operating Leases (Details 1)" sheetId="39" state="visible" r:id="rId39"/>
    <sheet xmlns:r="http://schemas.openxmlformats.org/officeDocument/2006/relationships" name="Operating Leases (Details 2)" sheetId="40" state="visible" r:id="rId40"/>
    <sheet xmlns:r="http://schemas.openxmlformats.org/officeDocument/2006/relationships" name="Operating Leases (Details 3)" sheetId="41" state="visible" r:id="rId41"/>
    <sheet xmlns:r="http://schemas.openxmlformats.org/officeDocument/2006/relationships" name="Operating Leases (Details Textu" sheetId="42" state="visible" r:id="rId42"/>
    <sheet xmlns:r="http://schemas.openxmlformats.org/officeDocument/2006/relationships" name="Commitments (Details)" sheetId="43" state="visible" r:id="rId43"/>
    <sheet xmlns:r="http://schemas.openxmlformats.org/officeDocument/2006/relationships" name="Share Capital (Details)" sheetId="44" state="visible" r:id="rId44"/>
    <sheet xmlns:r="http://schemas.openxmlformats.org/officeDocument/2006/relationships" name="Share Capital (Details 1)" sheetId="45" state="visible" r:id="rId45"/>
    <sheet xmlns:r="http://schemas.openxmlformats.org/officeDocument/2006/relationships" name="Share Capital (Details 2)" sheetId="46" state="visible" r:id="rId46"/>
    <sheet xmlns:r="http://schemas.openxmlformats.org/officeDocument/2006/relationships" name="Share Capital (Details 3)" sheetId="47" state="visible" r:id="rId47"/>
    <sheet xmlns:r="http://schemas.openxmlformats.org/officeDocument/2006/relationships" name="Share Capital (Details 4)" sheetId="48" state="visible" r:id="rId48"/>
    <sheet xmlns:r="http://schemas.openxmlformats.org/officeDocument/2006/relationships" name="Share Capital (Details Textual)" sheetId="49" state="visible" r:id="rId49"/>
    <sheet xmlns:r="http://schemas.openxmlformats.org/officeDocument/2006/relationships" name="Income Tax (Details)" sheetId="50" state="visible" r:id="rId50"/>
    <sheet xmlns:r="http://schemas.openxmlformats.org/officeDocument/2006/relationships" name="Income Tax (Details 1)" sheetId="51" state="visible" r:id="rId51"/>
    <sheet xmlns:r="http://schemas.openxmlformats.org/officeDocument/2006/relationships" name="Income Tax (Details Textual)" sheetId="52" state="visible" r:id="rId52"/>
    <sheet xmlns:r="http://schemas.openxmlformats.org/officeDocument/2006/relationships" name="Supplementary Financial State_3" sheetId="53" state="visible" r:id="rId53"/>
    <sheet xmlns:r="http://schemas.openxmlformats.org/officeDocument/2006/relationships" name="Supplementary Financial State_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703">
  <si>
    <t>Document and Entity Information</t>
  </si>
  <si>
    <t>12 Months Ended</t>
  </si>
  <si>
    <t>Dec. 31, 2019shares</t>
  </si>
  <si>
    <t>Document And Entity Information [Abstract]</t>
  </si>
  <si>
    <t>Entity Registrant Name</t>
  </si>
  <si>
    <t>CollPlant Biotechnologies Ltd</t>
  </si>
  <si>
    <t>Entity Central Index Key</t>
  </si>
  <si>
    <t>0001631487</t>
  </si>
  <si>
    <t>Amendment Flag</t>
  </si>
  <si>
    <t>false</t>
  </si>
  <si>
    <t>Document Type</t>
  </si>
  <si>
    <t>20-F</t>
  </si>
  <si>
    <t>Document Period End Date</t>
  </si>
  <si>
    <t>Dec. 31,
		2019</t>
  </si>
  <si>
    <t>Current Fiscal Year End Date</t>
  </si>
  <si>
    <t>--12-31</t>
  </si>
  <si>
    <t>Document Fiscal Period Focus</t>
  </si>
  <si>
    <t>FY</t>
  </si>
  <si>
    <t>Document Fiscal Year Focus</t>
  </si>
  <si>
    <t>2019</t>
  </si>
  <si>
    <t>Entity Emerging Growth Company</t>
  </si>
  <si>
    <t>true</t>
  </si>
  <si>
    <t>Entity Well-known Seasoned Issuer</t>
  </si>
  <si>
    <t>No</t>
  </si>
  <si>
    <t>Entity Voluntary Filers</t>
  </si>
  <si>
    <t>Entity Current Reporting Status</t>
  </si>
  <si>
    <t>Yes</t>
  </si>
  <si>
    <t>Entity Filer Category</t>
  </si>
  <si>
    <t>Non-accelerated Filer</t>
  </si>
  <si>
    <t>Entity Shell Company</t>
  </si>
  <si>
    <t>Entity Common Stock, Shares Outstanding</t>
  </si>
  <si>
    <t>Entity Interactive Data Current</t>
  </si>
  <si>
    <t>Entity Incorporation State Country Code</t>
  </si>
  <si>
    <t>L3</t>
  </si>
  <si>
    <t>Document Annual Report</t>
  </si>
  <si>
    <t>Document Transition Report</t>
  </si>
  <si>
    <t>Document Shell Company Report</t>
  </si>
  <si>
    <t>Entity Ex Transition Period</t>
  </si>
  <si>
    <t>Consolidated Balance Sheets - USD ($) $ in Thousands</t>
  </si>
  <si>
    <t>Dec. 31, 2019</t>
  </si>
  <si>
    <t>Dec. 31, 2018</t>
  </si>
  <si>
    <t>Current assets:</t>
  </si>
  <si>
    <t>Cash and cash equivalents</t>
  </si>
  <si>
    <t>Trade receivables</t>
  </si>
  <si>
    <t>Other accounts receivable and prepaid expenses</t>
  </si>
  <si>
    <t>Restricted deposit</t>
  </si>
  <si>
    <t>Inventory</t>
  </si>
  <si>
    <t>Total current assets</t>
  </si>
  <si>
    <t>Non-current assets:</t>
  </si>
  <si>
    <t>Long term receivables</t>
  </si>
  <si>
    <t xml:space="preserve"> </t>
  </si>
  <si>
    <t>Operating lease right-of-use assets</t>
  </si>
  <si>
    <t>Property and equipment, net</t>
  </si>
  <si>
    <t>Total non-current assets</t>
  </si>
  <si>
    <t>Total assets</t>
  </si>
  <si>
    <t>Current liabilities:</t>
  </si>
  <si>
    <t>Loan</t>
  </si>
  <si>
    <t>Accounts payable:</t>
  </si>
  <si>
    <t>Trade payables</t>
  </si>
  <si>
    <t>Accrued liabilities and other</t>
  </si>
  <si>
    <t>Operating lease liabilities</t>
  </si>
  <si>
    <t>Deferred revenues</t>
  </si>
  <si>
    <t>Total current liabilities</t>
  </si>
  <si>
    <t>Non-current liabilities:</t>
  </si>
  <si>
    <t>Derivatives</t>
  </si>
  <si>
    <t>Total non-current liabilities</t>
  </si>
  <si>
    <t>Total liabilities</t>
  </si>
  <si>
    <t>Commitments and contingencies</t>
  </si>
  <si>
    <t>Shareholders' Equity:</t>
  </si>
  <si>
    <t>Ordinary shares, NIS 1.5 par value - authorized: 30,000,000 and 15,000,000 ordinary shares as of December 31, 2019 and December 31, 2018; issued and outstanding: 5,670,829 and 3,814,713 ordinary shares as of December 31, 2019 and December 31, 2018, respectively</t>
  </si>
  <si>
    <t>[1]</t>
  </si>
  <si>
    <t>Additional paid in capital and warrants</t>
  </si>
  <si>
    <t>Currency translation differences</t>
  </si>
  <si>
    <t>Accumulated deficit</t>
  </si>
  <si>
    <t>Total shareholders’ equity</t>
  </si>
  <si>
    <t>Total liabilities and shareholders’ equity</t>
  </si>
  <si>
    <t>After reverse split, see Note 1b.</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Comprehensive Loss - USD ($) $ in Thousands</t>
  </si>
  <si>
    <t>Dec. 31, 2017</t>
  </si>
  <si>
    <t>Profit or loss [abstract]</t>
  </si>
  <si>
    <t>Revenues</t>
  </si>
  <si>
    <t>Cost of revenues</t>
  </si>
  <si>
    <t>Gross Profit</t>
  </si>
  <si>
    <t>Operating expenses:</t>
  </si>
  <si>
    <t>Research and development, net</t>
  </si>
  <si>
    <t>General, administrative and marketing</t>
  </si>
  <si>
    <t>Total operating loss</t>
  </si>
  <si>
    <t>Financial expenses</t>
  </si>
  <si>
    <t>Exchange differences</t>
  </si>
  <si>
    <t>Financial expenses, net</t>
  </si>
  <si>
    <t>Loss for the period</t>
  </si>
  <si>
    <t>Other comprehensive loss:</t>
  </si>
  <si>
    <t>Total comprehensive loss for the period</t>
  </si>
  <si>
    <t>Basic and diluted loss per ordinary share</t>
  </si>
  <si>
    <t>Weighted average number of shares outstanding used in computation of basic and diluted</t>
  </si>
  <si>
    <t>Consolidated Statements of Changes in Shareholders' Equity - USD ($) $ in Thousands</t>
  </si>
  <si>
    <t>Ordinary shares</t>
  </si>
  <si>
    <t>Additional paid-in capital and warrants</t>
  </si>
  <si>
    <t>Currency translation differences amounts</t>
  </si>
  <si>
    <t>Total</t>
  </si>
  <si>
    <t>Beginning Balance at Dec. 31, 2016</t>
  </si>
  <si>
    <t>Beginning Balance, Shares at Dec. 31, 2016</t>
  </si>
  <si>
    <t>Statement Line Items [Line Items]</t>
  </si>
  <si>
    <t>Issuance of ordinary shares and warrants, net of issuance costs</t>
  </si>
  <si>
    <t>Issuance of ordinary shares and warrants, net of issuance costs, Shares</t>
  </si>
  <si>
    <t>Exercise of warrants</t>
  </si>
  <si>
    <t>Exercise of warrants, Shares</t>
  </si>
  <si>
    <t>Shares issued for services</t>
  </si>
  <si>
    <t>Shares issued for services, Shares</t>
  </si>
  <si>
    <t>Share-based compensation</t>
  </si>
  <si>
    <t>Comprehensive loss</t>
  </si>
  <si>
    <t>Ending Balance at Dec. 31, 2017 at Dec. 31, 2017</t>
  </si>
  <si>
    <t>Ending Balance, Shares at Dec. 31, 2017 at Dec. 31, 2017</t>
  </si>
  <si>
    <t>Classification of warrants from liability to equity, see note 8A(2)</t>
  </si>
  <si>
    <t>Conversion of debentures to prepaid warrants</t>
  </si>
  <si>
    <t>Conversion of prepaid warrants to ordinary shares</t>
  </si>
  <si>
    <t>Conversion of prepaid warrants to ordinary shares, Shares</t>
  </si>
  <si>
    <t>Ending Balance at Dec. 31, 2017 at Dec. 31, 2018</t>
  </si>
  <si>
    <t>Ending Balance, Shares at Dec. 31, 2017 at Dec. 31, 2018</t>
  </si>
  <si>
    <t>Classification of warrants from equity to liability, see note 2c</t>
  </si>
  <si>
    <t>Exercise of option</t>
  </si>
  <si>
    <t>Exercise of option, Shares</t>
  </si>
  <si>
    <t>Ending Balance at Dec. 31, 2017 at Dec. 31, 2019</t>
  </si>
  <si>
    <t>Ending Balance, Shares at Dec. 31, 2017 at Dec. 31, 2019</t>
  </si>
  <si>
    <t>Consolidated Statements of Changes in Shareholders' Equity (Parenthetical) - USD ($) $ in Thousands</t>
  </si>
  <si>
    <t>Statement of changes in equity [abstract]</t>
  </si>
  <si>
    <t>Ordinary shares and warrants</t>
  </si>
  <si>
    <t>Consolidated Statements of Cash Flows - USD ($) $ in Thousands</t>
  </si>
  <si>
    <t>Cash flows from operating activities:</t>
  </si>
  <si>
    <t>Net cash used in operations (see Appendix A)</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shares, warrants and debentures, less issuance expenses</t>
  </si>
  <si>
    <t>Exercise of options and warrants into shares</t>
  </si>
  <si>
    <t>Loan received</t>
  </si>
  <si>
    <t>Loan paid</t>
  </si>
  <si>
    <t>Payments made for equipment on financing terms</t>
  </si>
  <si>
    <t>Net cash provided by financing activities</t>
  </si>
  <si>
    <t>Increase (Decrease) in cash and cash equivalents and restricted deposits</t>
  </si>
  <si>
    <t>Cash and cash equivalents and restricted deposits at the beginning of the year</t>
  </si>
  <si>
    <t>Exchange differences on cash and cash equivalents and restricted deposits</t>
  </si>
  <si>
    <t>Cash and cash equivalents and restricted deposits at the end of the year</t>
  </si>
  <si>
    <t>A. Net cash used in operations:</t>
  </si>
  <si>
    <t>Loss</t>
  </si>
  <si>
    <t>Adjustments for:</t>
  </si>
  <si>
    <t>Depreciation and amortization</t>
  </si>
  <si>
    <t>Share-based compensation to employees and consultants</t>
  </si>
  <si>
    <t>Exchange differences on cash and cash equivalents</t>
  </si>
  <si>
    <t>Financial expenses related to financial instruments</t>
  </si>
  <si>
    <t>Net change of operating lease accounts</t>
  </si>
  <si>
    <t>Total net cash used in operations</t>
  </si>
  <si>
    <t>Changes in operating asset and liability items:</t>
  </si>
  <si>
    <t>Decrease (increase) in trade receivables</t>
  </si>
  <si>
    <t>Increase in inventory</t>
  </si>
  <si>
    <t>Decrease in other receivables (including long-term receivables)</t>
  </si>
  <si>
    <t>Increase (decrease) in trade payables (including long-term payables)</t>
  </si>
  <si>
    <t>Increase in accrued liabilities and other payables</t>
  </si>
  <si>
    <t>Increase (decrease) in deferred revenues (including long term deferred revenues)</t>
  </si>
  <si>
    <t>Total changes in operating asset and liability</t>
  </si>
  <si>
    <t>Net cash used in operations</t>
  </si>
  <si>
    <t>B. Supplementary information on investing and financing activities not involving cash flows:</t>
  </si>
  <si>
    <t>Conversion of debentures to pre-paid warrants</t>
  </si>
  <si>
    <t>Conversion of pre-paid warrants to ordinary shares</t>
  </si>
  <si>
    <t>Obtaining right of use assets in exchange for a lease liability</t>
  </si>
  <si>
    <t>Exercise of anti-dilution derivatives</t>
  </si>
  <si>
    <t>Classification of warrants from liabilities to equity, net</t>
  </si>
  <si>
    <t>General</t>
  </si>
  <si>
    <t>General [Abstract]</t>
  </si>
  <si>
    <t>GENERAL</t>
  </si>
  <si>
    <t>NOTE 1 - GENERAL
a. CollPlant Biotechnologies Ltd. (formerly known
as CollPlant Holdings Ltd.) (the "Company") is a regenerative and aesthetic medicine company focused on 3D
bioprinting of tissues and organs and medical aesthetics. The Company's revenues include income from business
collaborators and sales of (i) the BioInk product for the development of 3D bioprinting of organs and tissues, (ii) sales
of rhCollagen for the medical aesthetics market, and (iii) sales in Europe of the products for tendinopathy and wound healing. The Company operates through CollPlant Ltd.,
a wholly-owned subsidiary (CollPlant Biotechnologies Ltd. and CollPlant Ltd. will be referred to hereinafter as "the
Company" and "CollPlant", respectively). The address of the Company's registered office
is 4 Oppenheimer St., Science Park, Rehovot, Israel. Since January 31, 2018, the Company's American Depositary Shares ("ADSs")
commenced trading on the Nasdaq Capital Market. On October 29, 2018 the Company delisted its ordinary shares from trading on the
Tel Aviv Stock Exchange ("TASE"). The Company has an accumulated deficit of approximately
$67,260 as of December 31, 2019, as well as a history of net losses and negative operating cash flows in recent years. The Company
expects to continue incurring losses and negative cash flows from operations until it will receive material income from business
collaborators under licensing agreements and/or its products (primarily BioInk) reach commercial profitability. As a result of
these expected losses and negative cash flows from operations, along with the Company's current cash position, the Company
does not have sufficient cash to meet its liquidity requirements for the following twelve months. Consequently,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collaborations with global leading companies, raising capital through the sale of additional
equity securities,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b.
On June 6, 2019, the Company's shareholders approved
a reverse share split of the Company's ordinary shares at a ratio of 1-for-50, such that each fifty (50) ordinary shares,
par value NIS 0.03 per share, will be consolidated into one (1) ordinary share, par value NIS 1.50, which decreased the number
of ordinary shares issued and outstanding as of June 6 2019, from approximately 191 million shares to approximately 3.8 million. Concurrently with the reverse split, the Company effected a
corresponding change in the ratio of ordinary shares to each of the Company's ADSs, such that its ratio of ADSs to ordinary
shares changed from one (1) ADS representing fifty (50) ordinary shares to a new ratio of one (1) ADS representing one (1) ordinary
share. The first date when the Company's ADSs began trading on the Nasdaq Capital Market after implementation of the reverse
split and concurrent ratio change was July 15, 2019. All share, ADS and per share amounts included in the consolidated
financial statements and the footnotes have been adjusted retroactively to reflect the effects of the reverse share split unless
specified otherwise.</t>
  </si>
  <si>
    <t>Significant Accounting Policies</t>
  </si>
  <si>
    <t>Significant Accounting Policies [Abstract]</t>
  </si>
  <si>
    <t>SIGNIFICANT ACCOUNTING POLICIES</t>
  </si>
  <si>
    <t>NOTE 2 - SIGNIFICANT ACCOUNTING POLICIES
a. Basis of presentation of the financial statements The Company's financial statements for all
periods presented have been prepared in accordance with generally accepted accounting principles in the United States of America
("U.S. GAAP"). Prior to 2019,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9,
the Company decided to adopt the US GAAP since the Company's business activity is primarily in the U.S. as well as its activity
in the U.S. capital markets.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c. Functional currency
From the Company's inception through December
31, 2018, the Company and its subsidiary's functional currency was the New Israeli Shekel (NIS). Management conducted a review
of the functional currency of the Company and its subsidiary and concluded that the functional currency changed from the NIS to
the U.S. dollar, effective January 1, 2019. This change was based on an assessment by Company management that the U.S. dollar became
the primary currency of the economic environment in which the Company and its subsidiary operates. Accordingly, the functional
and presentation currency of the Company in these financial statements is the U.S. dollar. In determining the appropriate
functional currency to be used, the Company reviewed factors relating to sales, costs and expenses, financing activities and cash
flows, as well as other potential factors, that should be considered. In this regard, in 2018, the Company incurred a significant
increase in revenues denominated in U.S. dollars relating to collaboration with its customers in the U.S., which is reflected
primarily in the agreement the Company signed in October 2018, with Lung Biotechnology PBC, a public benefit corporation and wholly-owned
subsidiary of United Therapeutics Corporations. The Company expects additional increase in revenues denominated in U.S. dollars
related to its activities. The Company incurred an increase and expects to continue to incur a significant part of its expenses
in U.S. dollars. These changes, as well as the fact that the majority of the Company's available funds are in U.S. dollars,
the Company's principal source of financing is the U.S. capital markets, and all of the Company's budgeting is conducted
solely in U.S. dollars, led to the decision that a change occurred in the functional currency as of January 1, 2019, as indicated
above. The effect of the change in the functional currency
is accounted for prospectively. Assets and liabilities were translated into the new functional currency using the exchange rate
at the date of the change. The resulting translated amounts for non-monetary items are treated as their historical cost. In addition,
warrants previously included as equity were classified as financial liability measured at fair value, due to their NIS exercise
price. Due to the change in its functional currency as above
and concurrently with it, the Company decided to change its presentation currency from NIS to the U.S. dollar. The change in presentation currency was applied retrospectively
to all comparative figures presented. In effecting the change in presentation currency
to U.S. dollars, with respect to comparative figures: (1) all assets and liabilities of the Company were translated using the
dollar exchange rate as of each balance sheet presented; (2) equity items were translated using historical exchange rates at the
relevant transaction dates; (3) the statement of comprehensive loss items have been translated at the average exchange rates for
the relevant reporting periods; and (4) the resulting translation differences have been reported as "currency translation
differences" within other comprehensive loss.
d. Principles of
consolidation The consolidated financial statements include the
accounts of the Company and CollPlant. All inter-company transactions and balances have been eliminated in consolidation.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f. Inventory Inventory is measured at the
lower of cost and net realizable value. The cost of inventories is based on the first-in
first-out (FIFO) principle. In the case of purchased goods and work in process, costs include raw materials, direct labor, other
direct costs and fixed production overheads (based on the normal operating capacity of the production facilities). Net realizable value is the estimated selling price
in the ordinary course of business, less variable attributable selling expenses.
g. Leases On January 1, 2019, the Company adopted ASU No. 2016-02,
Leases (Topic 842).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2q and Note 6).
h. Property and equipment
1) Property and equipment
are stated at cost, net of accumulated depreciation and amortization.
2) The Company's property and
equipment are depreciated by the straight-line method on the basis of their estimated useful life. Annual rates of depreciation are
as follows:
Years
Computer equipment 3
Greenhouse equipment* 4 - 10
Office furniture 7 - 17
Laboratory equipment 4 - 5
Leasehold improvements 5
Vehicles 4-7
* Greenhouse
equipment - agricultural equipment used in the tobacco production greenhouse. Leasehold improvements are amortized by the straight-line
method over the expected lease term, which is shorter than the estimated useful life of the improvements.
i. Impairment in
value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19, the
Company did not recognize an impairment loss for its long-lived assets.
j.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s to account
for forfeitures as they occur. On January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Since at the time the
grants were received, successful development of the related projects was not assured, the grant was deducted from the research
and development expenses as the applicable costs are incurred, and presented in R&amp;D expenses, net. See Note 7(a). Research and development expenses, net for the years
ended December 31, 2019, 2018 and 2017, include participation in research and development expenses in the amount of approximately
$28, $327 and $584, respectively.
l. Revenue recognition
On January 1, 2018, the Company adopted the
new accounting standard, ASC 606, Revenue from Contracts with Customers ("ASC 606"), and all the related amendments,
using the modified retrospective method. The implementation of this Accounting Standards Update (ASU) did not have a material
impact on the Company's consolidated financial statement. The Company's revenue recognition accounting
policy from January 1, 2018, following the adoption of the new revenu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ale of goods The Company recognizes revenues from selling goods
at a point in time when control over the product is transferred to customers (upon delivery). The goods are products based on
the Company's rhCollagen, and includes the BioInk product for the development of 3D bioprinting of organs and tissues and
products for tendinopathy and wound healing.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On October 19, 2018, the Company signed a License,
Development and Commercialization Agreement (the "License Agreement") with Lung Biotechnology PBC ("LB")
(see also Note 7(b)).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transaction price included an up-front paid amount of $5.0 million and reimbursement for part of the costs related to the IIA
in an amount of $1.0 million, as well as variable considerations contingent upon LB achieving certain milestones, sales-based
royalties and additional reimbursement of costs related to payments made by CollPlant to the IIA ("Variable Consideration").
The Company estimates variable consideration using the most likely method. Amounts included in the transaction price are recognized
only when it is probable that a significant reversal of cumulative revenues will not occur. Sales-based
royalties are not included in the transaction price. Rather, they are recognized as incurred, due to the specific exception of
ASC 606 for sales-based royalties in licensing of intellectual properties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The
following are the details of the allocation of the transaction price (which does not include the Variable Consideration) to the
various performance obligations in the Agreement: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The Company's revenue
recognition accounting policy prior to January 1, 2018, was materially the same.
m.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n. Loss per share
Basic loss per share is computed on the basis of
the net loss, adjusted to recognize the effect of a down-round feature when it is triggered, for the period divided by the weighted
average number of ordinary shares and prepaid warrant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loss per share does not include options, warrants and convertible bonds exercisable into 3,536,495 shares, 2,299,684
shares and 1,584,071 shares for the years ended December 31, 2019, 2018 and 2017, respectively, because the effect would
be anti-dilutive. The computation of basic and diluted net loss per ordinary share was adjusted retroactively for all periods
presented to reflect the Company's reverse share split. See also Note 1b.
o.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restricted deposits, trade receivable, trade payables, accrued expenses and other liabilities approximates their fair value.
p. Equity-linked financial instruments with down round features In July 2017, the FASB issued ASU 2017-11, Earnings
Per Share (Topic 260); Distinguishing Liabilities from Equity (Topic 480); Derivatives and Hedging (Topic 815): Accounting for
Certain Financial Instruments with Down Round Features. The amendments of this ASU update the classification analysis of certain
equity-linked financial instruments, or embedded features, with down round features, as well as clarify existing disclosure requirements
for equity-classified instruments. When determining whether certain financial instruments should be classified as liabilities or
equity instruments, a down round feature no longer precludes equity classification when assessing whether the instrument is indexed
to an entity's own stock.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early adopted ASU 2017-11 retrospectively for all periods presented.
q. Newly issued
and recently adopted accounting pronouncements: Recently adopted accounting pronouncements
1) The Company adopted ASU No. 2016-02, Leases (Topic
842), on January 1, 2019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to carry forward the Company's historical
lease classification, the Company's assessment on whether a contract was or contains a lease, and the Company's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Upon adoption, the new standard
resulted in an increase of $3,458 in operating lease ROU assets and $3,458 corresponding liabilities on the Company's consolidated
balance sheet. The Company does not have finance leases. The adoption did not have a material impact on the Company's consolidated
statement of comprehensive loss or consolidated statement of cash flows and did not have an impact on the comparative figures.
See Note 6 for further details.
2) On
January 1, 2019, the Company adopt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adoption did not have a material impact on the Company's financial statements.</t>
  </si>
  <si>
    <t>Fair Value Measurements</t>
  </si>
  <si>
    <t>Fair Value Measurements [Abstract]</t>
  </si>
  <si>
    <t>FAIR VALUE MEASUREMENTS</t>
  </si>
  <si>
    <t xml:space="preserve">NOTE 3 - FAIR VALUE MEASUREMENTS
A. Estimates
of fair value The following is an analysis of the financial
instruments measured at fair value, according to valuation methods. Inputs for the assets and liabilities that are not based on
observable market data (unobservable inputs) (Level 3). The Company's financial liability
at fair value through profit or loss is the anti-dilution derivatives, classified as liabilities, and amounted to $68 and $97
as of December 31, 2019 and 2018, respectively. The following table presents the assumptions
that were used for the models as of December 31, 2018:
Alpha Meitav Dash and Ami Sagy*
Probability 5 % 5 %
Expected volatility 57.33 % 53.31 %
Risk free interest rate 0.47 % 0.55 %
Expected term (years) 0.82 0.99 The following table presents the assumptions
that were used for the models as of December 31, 2019:
Ami Sagy* US
investors -2019 agreement
Probability 3 % 3 %
Expected volatility 59.58 % 59.58 %
Risk free interest rate 1.62 % 1.62 %
Expected term (years) 2.68 2.68
B. Financial
instruments in level 3 The following table presents the Level 3 anti-dilution
instrument roll-forward:
2017 2018 2019
Opening balance as of beginning of year - (41 ) (97 )
Issuance (38 ) - (100 )
Exercise of anti-dilution derivatives - - 2,024
Loss from changes in fair value of financial instruments (3 ) (56 ) (1,895 )
Closing balance as of end of year (41 ) (97 ) (68 ) The following table presents the Level 3 warrants roll-forward:
2019
Opening balance as of beginning of year -
Classification of warrants from equity to liability (1,804 )
Loss from changes in fair value of financial instruments (1,335 )
Classification of warrants from liability to equity 3,139
Closing balance as of end of year - </t>
  </si>
  <si>
    <t>Property and Equipment</t>
  </si>
  <si>
    <t>Property and Equipment [Abstract]</t>
  </si>
  <si>
    <t>PROPERTY AND EQUIPMENT</t>
  </si>
  <si>
    <t>NOTE 4 - PROPERTY AND EQUIPMENT
December 31
2019 2018
Cost:
Computer equipment $ 267 $ 228
Office furniture 181 136
Laboratory equipment 1,631 1,527
Greenhouse equipment 713 796
Leasehold improvements 2,271 1,517
Vehicles 84 57
5,147 4,261
Less:
Accumulated depreciation and amortization (2,818 ) (2,854 )
Property and Equipment, net $ 2,329 $ 1,407 Depreciation
and amortization expense totaled $539, $342 and $230 for the years ended December 31, 2019, December 31, 2018 and December 31,
2017, respectively. During the year ended December 31, 2019, the Company
disposed of fixed assets in the net amount of $30. In the years ended December 31, 2018 and 2017 there was no disposal of fixed
assets booked to the Company's financial statements.</t>
  </si>
  <si>
    <t>Inventory [Abstract]</t>
  </si>
  <si>
    <t>INVENTORY</t>
  </si>
  <si>
    <t>NOTE 5 - INVENTORY
a. Inventories
at December 31, 2019 and 2018 consisted of the following:
December 31,
2019 2018
Work in progress $ 422 $ 264
Finished goods 466 550
Total inventory $ 888 $ 814
b. During
the year ended December 31, 2019, the Company recorded approximately $44 thousand for write-down of inventory under cost of goods
sold. There was no write down in 2018 and 2017.</t>
  </si>
  <si>
    <t>Operating Leases</t>
  </si>
  <si>
    <t>OPERATING LEASES</t>
  </si>
  <si>
    <t xml:space="preserve">NOTE 6 - OPERATING LEASES
1) On November 15, 2018, the Company signed a new lease agreement
for the Company's new offices located in Rehovot which expires in April 2024, for a monthly payment of NIS 89 thousand, (approximately
$25 thousand), with an option to extend for five additional years. In addition, as part of the lease agreement the Company did
not carry the monthly rent payment during the first five months of the lease agreement and was reimbursed for its building adjustments
costs in the amount of $689. As collateral for the lease agreement, a restricted
deposit was pledged in favor of the property owner. The balance of the restricted deposit as of December 31, 2019 amounted
to $168. The deposit is classified as a non-current asset. On July 28, 2016, the Company signed a lease
agreement for additional space designated for its development and production activities. The lease was for three years with an
option to extend for four additional years, in return for a monthly payment of NIS 30 thousand (approximately $8.5). On March
24, 2019, the Company exercised its first option to extend the lease period for an additional 16 months commencing July 1, 2019. In July 2017, the Company signed a lease agreement
for land in Yessod Hamaala that was previously leased. The new lease agreement is for four years, commencing May 1, 2017, with
an option to extend for an additional six years, with a monthly rental amount of NIS 10 thousand (approximately $3). The Company also leased a space for its old offices
in Ness Ziona until March 31, 2019, for a monthly rental amount of approximately $15.
2) The
Company has entered into operating lease agreements for vehicles used by its employees. The lease periods are generally for three
years and the payments are linked to the Israeli CPI. To secure the terms of the lease agreements, the Company has made certain
prepayments to the leasing company, representing approximately three months of lease payments. Operating
leases cost for rental space and vehicles for the year ended December 31, 2019 totaled $619. Rent expense for the years
ended December 31, 2017 and 2018 was approximately $296 thousand and $331 thousand, respectively. The operating lease costs
include variable lease payments of $9. Supplemental
cash flow information related to leases was as follows:
Year ended December 31,
2019
Operating cash flows
from operating leases $ 505 Supplemental balance sheet information
related to leases was as follows:
December 31,
2019
Operating Leases
Operating lease right-of-use assets $ 3,215
Current lease liabilities $ 455
Non-current lease liabilities 3,139
Total lease liabilities $ 3,594
Weighted Average Remaining Lease Term
Operating leases 8.4 years
Weighted Average Discount Rate
Operating leases 7.3 % As of December 31, 2019, the maturities
of lease liabilities were as follows:
Operating leases
Year ending December 31,
2020 $ 671
2021 603
2022 579
2023 528
2024 and thereafter 2,294
Total lease payments 4,675
Less - imputed interests (1,081 )
Total 3,594 As of December 31, 2018, the minimum lease
payments of the Company were as follows:
Year ending December 31,
2019 537
2020 578
2021 524
2022 514
2023 496 </t>
  </si>
  <si>
    <t>Commitments</t>
  </si>
  <si>
    <t>Commitments [Abstract]</t>
  </si>
  <si>
    <t>COMMITMENTS</t>
  </si>
  <si>
    <t>NOTE 7 - COMMITMENTS
a. Commitment to pay royalties to the government
of Israel The Company has received grants from the IIA for research and development funding
and therefore is subject to the provisions of the Israeli Law for the Encouragement of Research, Development and Technological
Innovation in the Industry and the regulations and guidelines thereunder (the "Innovation Law", formerly known as
the Law for the Encouragement of Research and Development in Industry). Under the Innovation Law the rate of royalties varies
between 3% to 5% computed based on the revenues from the products that their development was also funded by grants from the IIA.
Such commitment is up to the amount of grants received (dollar linked), plus interest at annual rate based on LIBOR. Pursuant
to the Innovation Law there are restrictions regarding intellectual property and manufacturing outside of Israel, unless approval
is received, and additional payments are made to the IIA. In 2019, the Company received from the IIA grants
in the total amount of $38 which relates to a 2018 IIA approved project. For the years ended December 31, 2019, 2018 and 2017,
the Company recorded royalties expenses of $43, $1,263 and $34, respectively. The
royalty expenses which are related to the funded project are recognized in the statements of comprehensive loss as a component
of cost of revenue. As
of December 31, 2019, the maximum total royalty amount payable by the Company under IIA funding arrangement is approximately $8.6
million (without interest).
b. LICENSE DEVELOPMENT
AND COMMERCIALIZATION AGREEMENTS On October 19, 2018, CollPlant entered into the License
Agreement with LB, a public benefit corporation and wholly-owned subsidiary of United Therapeutics Corporation, pursuant to which
LB will be entitled to develop engineered lungs or lung substitutes using CollPlant's rhCollagen and BioInk. Pursuant to the License Agreement, CollPlant granted
to LB and its affiliates, an exclusive, perpetual, royalty-bearing and transferable license of CollPlant's technology relating
to the production and use of rhCollagen and BioInk for the commercialization of engineered lungs or lung substitutes using 3D
bioprinting processes throughout the universe. Further, under the License Agreement, CollPlant granted
to LB and its affiliates, a two-year option to extend the license to engineered organs or organ substitutes of up to three additional
organs specified in the License Agreement (each an "Option Product" and together with lungs, the "Covered Products").
Further, at the end of the option period, LB and its affiliates shall have a one-year right of first refusal to receive an exclusive
license under CollPlant's technology relating to the production and use of rhCollagen and BioInk for the Option Products.
Other than under the license Agreement, CollPlant has agreed not to conduct, enable or fund any research, development or commercialization,
or grant any license, with respect to the Covered Products during the term of the License Agreement, unless with respect to any
Option Product, the option is not exercised and the right of first refusal period expires. The License Agreement provides that LB will purchase
CollPlant's BioInk on a non-exclusive basis for use in the development and manufacture of Covered Products and for up to
the first two years of the License Agreement, CollPlant will supply LB with a specified limited quantity of BioInk without charge.
The License Agreement further provides that following effectiveness, LB will build a facility, or engage a manufacturer to build
a facility, in the U.S. for the manufacture of the Company's rhCollagen and BioInk and the parties have agreed that LB has
the option to purchase consulting services for the design of the facility. The License Agreement provides for the payment of
an upfront cash payment of $5,000 to CollPlant, which was paid to CollPlant in November 2018 following effectiveness of the Agreement.
In addition, the License Agreement provides for a one-time non-refundable option payments of $3,000 per Option Product ($9,000
in the aggregate), and up to $30,000 of milestone payments payable as follows: (i) $5,000 upon completion of the U.S. facility
design, (ii) $5,000 upon completion of production of a specified amount of BioInk, and (iii) $5,000 for FDA marketing approval
for each Covered Product (up to $20,000 in the aggregate). Further, CollPlant shall be entitled to a fixed-fee royalty payment
(subject to certain adjustment) for each product commercially sold during the term of the License Agreement, a fee for the supply
of certain quantities of BioInk to LB, and reimbursement for certain costs related to the U.S. facility and any payment made by
CollPlant to the IIA. Unless earlier terminated, the License Agreement
will continue in effect on a Covered Product-by-Covered Product and country-by-country basis until the later of (i) the expiration,
invalidation or abandonment of the last CollPlant patent covering a Covered Product in a particular country, and (ii) 12 years
from the first commercial sale of such Covered Product in such country. Following expiration (unless earlier terminated), the
licenses granted to LB in the License Agreement will continue on a fully paid-up, irrevocable basis. The License Agreement may
be terminated early by either party for material breach or bankruptcy. In addition, CollPlant may terminate the License Agreement
in the case of a challenge made by LB, its affiliates or sub-licensees with respect to a CollPlant patent covering a Covered Product
or if LB and its affiliates and sub-licensees discontinue development and commercialization of all Covered Products for at least
one year. LB may terminate the License Agreement at any time upon 30 days' written notice with respect to the entirety of
the License Agreement and upon 30 days' written notice with respect to its license and other rights under the License Agreement
relating to one or more CollPlant patents, on a patent-by-patent and country-by-country basis.
c. Contingent liability On September 6, 2017, the
Company received a VAT assessment from the Israel Tax Authority according to which the Company is required to pay tax in the amount
of $434 (including linkage differentials and interest) for the years 2012-2016. The Company disputed the position of the Israel
Tax Authority resulting in the latter to increase its VAT assessment and require the Company to pay tax in the amount of $521
(including linkage differentials and interest) for the abovementioned period. The Company has appealed the entire assessment to
the District Court, in view of its position that it is not liable for the entire tax requirement. On February 11, 2020, the Company
reached a settlement agreement with Israel Tax Authority, which received court approval. According to the settlement agreement
the Company paid a final amount of $116 to the Israel Tax Authority. As of December 31, 2019 and 2018, the Company has recorded
a provision of $145 in relation to the VAT assessment.</t>
  </si>
  <si>
    <t>Share Capital</t>
  </si>
  <si>
    <t>Equity [Abstract]</t>
  </si>
  <si>
    <t>SHARE CAPITAL</t>
  </si>
  <si>
    <t xml:space="preserve">NOTE 8 - SHARE CAPITAL
A. Ordinary
shares
1) Rights of the Company's ordinary shares Each ordinary
share is entitled to one vote. The holder of the ordinary shares is also entitled to receive dividends whenever funds
are legally available, when and if declared by the Board of Directors. Since its inception, the Company has not declared
any dividends. On
January 31, 2018 the Company's ADSs commenced trading on the Nasdaq Capital Market, under the symbol CLGN. Each ADS represents
one ordinary share. On October 29,
2018, the Company's delisted its ordinary shares from trading on the TASE. On
March 1, 2018, an extraordinary general meeting of the shareholders of the Company. approved the increase of the authorized share
capital of the Company by 5,000,000 ordinary shares to 15,000,000 ordinary shares, par value NIS 0.03 per share. On October 27
2019, the Company's shareholders approved an increase in the Company's authorized share capital to 30,000,000 ordinary
shares NIS 1.50 par value. On June 6,
2019, at a general meeting of shareholders, the Company's shareholders approved a reverse share split of the Company's
ordinary shares at a ratio of 1-for-50, such that each fifty (50) ordinary shares, par value NIS 0.03 per share, consolidated
into one (1) ordinary share, par value NIS 1.50. Concurrently
with the reverse split, the Company effected a corresponding change in the ratio of ordinary shares to each of the Company's
ADSs, such that its ratio of ADSs to ordinary shares changed from one (1) ADS representing fifty (50) ordinary shares
to a new ratio of one (1) ADS representing one (1) ordinary share. The first date when the Company's ADSs began
trading on the Nasdaq Capital Market after implementation of the reverse split and concurrent ratio change was July 15,
2019. Additionally,
according to the share option plan of the Company, every 50 options, or 150 options if granted before the November 2016
reverse split, that were allocated to directors, employees, consultants and officers under the option plan are exercisable
into one ordinary share of the Company of NIS 1.50 par value. No change took place in the exercise price of the options;
however, for options that were granted between November 2016 to date, the total exercise price for one share of NIS 1.50
par value will be the former exercise price for one share of NIS 0.03 par value multiplied by 50 and, for options that
were granted before the November 2016 reverse split, the total exercise price for one share of NIS 1.50 par value will
be the former exercise price for one share of NIS 0.01 par value multiplied by 150. Further,
according to the terms and conditions of the warrants of the Company, each 50 warrants that the Company issued are exercisable
into one ordinary share of the Company of NIS 1.50 par value. There will be no change in the exercise price of those warrants;
however, the total exercise price for one share of NIS 1.50 par value will be the former exercise price for one share of NIS 0.03
par value multiplied by 50. Following the
reverse split, the Company retrospectively reflected the change in the share capital of the Company for all periods presented.
Unless otherwise indicated, all of the share and ADS numbers, losses per share, share prices, options and warrants in
these financial statements have been adjusted, on a retroactive basis, to reflect this 1-for-50 reverse share split.
2) Changes
in share capital:
a) On February 12, 2017, the Company completed a capital
raise of $1,812, net of issuance expenses, from institutional investors and from the public. In consideration, the Company issued
423,040 ordinary shares and 211,520 Series L warrants exercisable into 211,520 ordinary shares at an exercise price of NIS
18 (approximately $4.80) per warrant, until June 13, 2017. In addition, under the terms of the broker agreement, the Company
issued to the broker 18,828 Series L warrants exercisable into 18,828 ordinary shares at an exercise price of NIS 18 (approximately
$4.80) per warrant.
b) During
the second quarter of 2017, 201,109 Series L warrants were exercised into 201,109 ordinary shares, at an exercise price of
NIS 18 (approximately $5.1) for each warrant. The total consideration amounted to $1,024. 29,239 Series L warrants that were
not exercised expired on June 14, 2017.
c) On September 6, 2017, the Company signed a securities purchase
agreement (the "Alpha Purchase Agreement") with Alpha Capital Anstalt ("Alpha") , pursuant to which
the Company agreed, upon the terms and subject to the conditions of the Alpha Purchase Agreement, to issue to Alpha, in a private
placement, certain securities, in three tranches, as follows: (i) at the first closing, which was completed on October 26,
2017, ordinary shares and a Convertible Debenture ("Debenture"), for a purchase price of $2,000 (ii) at the second
closing, which was completed on December 31, 2017 and which was subject, among other things, to approval of the private placement
by the Company's shareholders, a Debenture for a purchase price of $2,000, and (iii) at the third closing, which was
completed on April 30, 2018, which was subject, among other things, to the listing of the Company's ADSs for trading on the
NASDAQ and to the receipt of shareholder and option holder approval to adopt the provisions of Chapter E3 of the Israeli Securities
Law of 1968 (which allows the Company to report in Israel in accordance with U.S. reporting requirements) ("Dual Reporting
Approval"), ordinary shares and/or a Debenture for a purchase price of $1,000, and a warrant (the "Alpha Warrant")
to purchase 992,149 ordinary shares represented by 992,149 ADSs exercisable for a period of five years from the date of issuance
at an exercise price of approximately $10.15 per ADS (calculated in accordance with the known representative rate of exchange on
the date of the notice of exercise). On October 26, 2017, upon the completion of the first closing,
the Company issued to Alpha 145,600 ordinary shares and a Debenture in the principal amount of $1,375, for gross proceeds of $2,000.
On December 31, 2017, upon completion of the second closing, the Company issued a Debenture in the principal amount of $2,000 for
gross proceeds of $2,000. The Debentures were convertible at any time at the option of the holder into ADSs at a conversion price
of $4.29 per ADS. In addition, the Debenture was mandatorily convertible at the then effective conversion price without regard
to any beneficial ownership limitation if (i) the ADSs or the Company's ordinary shares are approved for listing on
the Nasdaq stock market, and (ii) certain equity conditions are met, and provided that the holder may elect to convert the
Debenture in whole or in part to a pre-paid warrant to purchase such number of ADSs otherwise issuable upon mandatory conversion
of the Debenture. On January 31, 2018, Debentures in the aggregate principal amount of $3,375 were automatically converted into
a pre-paid warrant to purchase 786,455 ordinary shares represented by 786,455 ADSs. On April 30, 2018, the Company completed the third closing of
the Alpha Purchase Agreement, which resulted in the issuance to Alpha of a pre-paid warrant to purchase 198,430 ordinary shares
represented by 198,430 ADSs and the Alpha Warrant to purchase up to 992,149 ordinary shares represented by 992,149 ADSs, at an
exercise price of $10.28 per ADS, for gross proceeds of $1,000. In 2018, Alpha converted a pre-paid warrant to purchase 165,000
ordinary shares into 165,000 ordinary shares and in 2019 Alpha converted a pre-paid warrant to purchase 50,000 ordinary shares
into 50,000 ordinary shares. As part of the first and second closings, and included within
the ordinary shares and Debentures issued at the first and second closings, the Company issued an aggregate of 21,610 ordinary
shares and Debentures convertible into 116,726 ordinary shares in connection with services Alpha provided to the Company. These
issuances, having a fair market value of $871, were accounted as share-based compensation. $435 was recognized as an expense within
"general, administrative and marketing expenses" in the statements of comprehensive loss in 2017 and 2018, respectively. Under the Alpha Purchase Agreement, Alpha was also granted certain
rights, including, among other things, anti-dilution protection until October 26, 2019 in the event of certain subsequent equity
issuances at a price that is lower than the then applicable per ordinary share purchase price. The anti-dilution was accounted
as derivatives measured in fair value, see Note 3. On October 27, 2019, as a result of a share issuance to certain
private investors, the warrant exercise price was reduced into $4.00 per share. In addition, the reduction in exercise price to
become denominated in USD, resulted in the instrument being reclassified from a financial liability to equity.
d) On November 8, 2017, the Company signed a securities purchase
agreement (the "Meitav Dash Purchase Agreement") with Meitav Dash, a company held by Meitav Dash Ltd., one of
the Company'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190,000 ordinary shares, for a purchase price of $1,089, (ii) at
the second closing, which was completed on the same day, 48,000 ordinary shares for a purchase price of $275 provided that Meitav
Dash shall not be obligated to buy or hold, immediately following the second closing, 20% or more of the Company's share
capital, and (iii) at the third closing, which was completed on March 7, 2018 and which was subject, among other things, to
the listing of the Company's ADSs for trading on the Nasdaq and Dual Reporting Approval, for no additional consideration,
warrants exercisable into 238,000 ordinary shares. The Company completed the first and second closings on December 26,
2017 which resulted in the issuance to Meitav Dash of an aggregate of 238,000 ordinary shares for gross proceeds of $1,364 and
on March 7, 2018, the Company completed the third closing which resulted in the issuance to Meitav Dash of a warrant to purchase
238,000 ordinary shares.
The warrant may be exercised for a period of five years from
issuance at an exercise price of the US dollar equivalent of NIS 40 (approximately $11.57) per ADS. Under the Meitav Dash Purchase Agreement, Meitav Dash was also
granted certain rights, including, among others, anti-dilution protection in the event of certain subsequent equity issuances at
a price that is lower than the then applicable per ordinary share purchase price. On October 27, 2019, as a result of a share issuance to certain
private investors, the warrant exercise price was reduced into $4.00 per share. In addition, the reduction in exercise price to
become denominated in USD, resulted in the instrument being reclassified from a financial liability to equity.
e)
On November 9, 2017, the Company signed a securities purchase
agreement (the "Sagy Purchase Agreement") with Ami Sagy, one of the Company'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exercise price of the NIS 40 (approximately $11.57) per ADS. Under the Sagy Purchase Agreement, Ami Sagy was also granted
certain rights, including, among other things, anti-dilution protection in the event of certain subsequent equity issuances at
a price that is lower than the then applicable per ordinary share purchase price. On October 27, 2019, as a result of a share issuance to certain
private investors, the warrants exercise price was reduced into $4.00 per share. In addition, the reduction in exercise price to
become denominated in USD, resulted in the instrument being reclassified from a financial liability to equity.
f)
On January 18, 2018, the Company signed Security Purchase
Agreements for the purchase and sale, in a private placement, of an aggregate of 86,887 ordinary shares for total gross consideration
of $634 to the following three investors: (i) Alpha for the purchase of 25,506 ordinary shares for $186; (ii) Ami Sagy
for the purchase of 40,920 ordinary shares for $299; and (iii) Docor International BV for the purchase of 20,460 ordinary
shares for $149. Closing occurred on January 25, 2018.
g)
On March 20, 2018, the board of directors resolved to delist
all of Company's securities from trading on the TASE. In accordance with the Israeli Securities Law and the rules of the
TASE, as the Company had four different series of warrants traded on the TASE, and in order to effectuate the resolution, the Company
was required to enter into an arrangement between the Company, shareholders and the holders of warrants, pursuant to Section 350
of the Israeli Companies Law. On April 16, 2018, the Company petitioned the District Court
of Lod, Israel (the "Court"), to approve the convening of a shareholders' meeting and meetings of holders of Series
I Warrants and Series K Warrants, in order to approve an arrangement for the delisting of all of Company securities from TASE and
the reduction of the exercise price of Series I and Series K Warrants to NIS 20 (approximately $5.7) each (the "Arrangement").
The holders of Series G Warrants and Series H Warrants were not part to the Arrangement as such warrants expired before the expected
date of the delisting of the Company's securities from the TASE. On July 29 2018, the Court approved the Arrangement, following
its approval by the different meetings of shareholders and holders of Series I and Series K Warrants. The last date of trading
of the ordinary shares, Series I Warrants and Series K Warrants on the TASE was on October 29, 2018.
h) On July 11, 2018, following the Company's board of directors and shareholders' approval, the Company issued to Alpha a pre-paid warrant to purchase 21,200 ordinary shares represented by 21,200 ADSs, in connection with services Alpha provided to the Company. The issuance at a fair market value of $137 was accounted as share-based compensation and recognized as an expense within "general, administrative and marketing expenses" in the statements of operations.
i) On July 26, 2018, the Company entered into a Securities Purchase Agreement with Ami Sagy, pursuant to which the Company issued on July 31, 2018, in a private placement, 222,500 ordinary shares for an aggregate purchase price of $1,245.
j)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k)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Sagy Loan Agreement"),
pursuant to which Mr. Sagy provided a loan to the Company in an amount of $3,000 in two tranches, and (ii) a convertible loan agreement
with certain U.S. investors (the "U.S. Loan Agreement", and, together with the Sagy Loan Agreement, the "Convertible
Loan Agreements"), pursuant to which such U.S. investors (the "U.S. Investors") provided a loan to the Company
in an amount of $3,500 in one tranche.
The Sagy Loan Agreement provided that the transactions contemplated by the Sagy Loan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will occur three business days after the Company shall have executed a license and/or a co-development agreement with its certain strategic business partner with respect to the Company's intellectual property (if such were to occur), the following shall occur: (i) Ami Sagy will transfer to the Company an amount of $1,000 by way of an equity investment, and (ii) the Company will issue to Ami Sagy a warrant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Loan Agreement provided that the transactions contemplated by the U.S. Loan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full-ratchet"
basis with respect to their holdings in the Company. The "full-ratchet" instruments are classified as financial liability
on the balance sheets and measures at fair value through profit or loss. The warrants issuable under the Convertible Loan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Convertible Loan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shareholders' approval"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A. Share-based
compensation:
1)
Option plan In accordance with an option plan for employees and consultants
(the "Option Plan"), as amended from time to time, employees and consultants of the Company will be granted options,
each exercisable into one ordinary share of the Company of NIS 1.50 (see Note 1b).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2) Options
grants
a. Option
granted to employees and directors In
the years ended December 31, 2019, 2018 and 2017, the Company granted options as follows (amounts presented reflect the number
of shares issued if the options will be exercised):
Year
ended December 31, 2019
Award
amount Exercise
price range Vesting period Expiration
Employees 230,000 $ 5.07 4 years 7 years
Directors 301,390 $ 4.02-
$5.07 4 years 7 years
Year
ended December 31, 2018
Award
amount Exercise
price range* Vesting period Expiration
Employees 93,000 $ 5.87 4 years 7 years
Directors 63,000 $ 7.74 4 years 7 years
Year
ended December 31, 2017
Award
amount Exercise price range* Vesting period Expiration
Employees 182,000 $ 8.34 4 years 7 years
Directors 9,720 $ 0-
$4.75 0-4 years 7 years
* Exercise price range before reduction of exercise price as of October 27, 2019
2019 2018 2017
Value
of one ordinary share $ 5.7-$5.93 $ 5.34-$7.83 $ 4.89-$7.44
Dividend yield 0 % 0 % 0 %
Expected volatility 61.31%-62.56 % 62.63 % 57.78
%-62.55 %
Risk-free interest rate 2 % 2 % 2 %
Expected term 4-5.5
years 4
years 4
years The
fair value of options granted during 2019, 2018 and 2017 was $1,602, $621 and $636, respectively. The
total unrecognized compensation cost of employee options at December 31, 2019 is $679, which is expected to be recognized
over a weighted average period of 0.94 year.
Modification of share-based compensation On October 27, 2019, the Company's board of
directors approved the reduction of the exercise price of 305,342 outstanding options previously granted to employees to a price
of $4.02 per share. On December 31, 2019 an extraordinary general meeting
of the shareholders of the Company, approved a reduction of the exercise price of 171,287 options held by the Company's directors
and the Chief Executive Officer to a price of $4.02 per share. The reduction of exercise price of the options was
considered a Type I modification for share-based compensation, and, as a result, during the year ended December 31, 2019, the Company
recorded additional compensation expense in the amount of $365. The total incremental fair value of these options
amounted to $478 and was determined based on the Black-Scholes pricing options model using the following assumptions: risk free
interest rate of 1.6%, expected volatility of 49% - 74%, expected term of 0.4-5.9 years and dividend yield of 0%.
The incremental fair value of the fully vested options as of October 27, 2019 in the amount of $341 was recognized immediately.
The remaining incremental fair value will be recognized over the remaining vesting period and until March 2022. The
following table summarizes the number of options granted to employees under the Option Plan for the years ended December 31,
2019, 2018 and 2017, and related information:
Year ended December 31,
2019 2018 2017
Number of options Weighted average exercise price Number of options Weighted average exercise price* Number of options Weighted average exercise price*
Options outstanding at the beginning of the year 512,615 $ 15.09 385,115 $ 17.68 205,592 $ 27.10
Granted 531,390 5.09 156,000 7.55 191,720 8.07
Exercised (6,076 ) 1.30 - - - -
Expired (11,891 ) 23.83 (2,500 ) 24.01 (7,102 ) 24.89
Forfeited (304,677 ) 5.84 (26,000 ) 7.42 (5,095 ) 25.96
Options outstanding at the end of the year 721,361 $ 4.38 * 512,615 $ 15.09 385,115 $ 17.68
Options exercisable at the end of the year 310,093 $ 4.02 * 211,906 $ 20.28 131,265 $ 22.29
* After
repricing- see Note 8(B)(2)(a).
b.
Option granted to non-employees The fair value of options granted to non-employees in 2019 and
2018 were $16 and $13, respectively. The underlying data used for computing the fair value of the options are as follows:
2019 2018 2017
Value of one ordinary share $ 5.93 $ 5.36 -
Dividend yield 0 % 0 % -
Expected volatility 62 % 58 % -
Risk-free interest rate 2 % 2 % -
Expected term 4 years 4 years -
The following table summarizes the number of options granted
to non-employees under the Option Plan for the year ended December 31, 2019, 2018 and 2017, and related information, amounts
presented reflects the number of shares issued if the options will be exercised:
Year ended December 31
2019 2018 2017
Number of Weighted average exercise Number of Weighted average exercise Number of Weighted average exercise
Options outstanding at the beginning of the year 18,664 $ 33.44 13,664 $ 43.52 13,664 $ 43.52
Granted 5,000 5.07 5,000 5.87 - -
Options outstanding at the end of the year 23,664 $ 27.44 18,664 $ 33.44 13,664 $ 43.52
Options exercisable at the end of the year 10,202 $ 46.03 8,165 $ 51.21 7,831 $ 52.57 The following tables
summarize information concerning outstanding and exercisable options as of December 31, 2019:
December 31, 2019
Options outstanding Options exercisable
Number of Weighted Number of Weighted
options average options average
outstanding remaining exercisable remaining
Exercise at end of contractual at end of contractual
prices * year Life year life
60.5 6,998 0.85 6,998 0.85
26.04 6,666 5.38 1,329 5.38
6.37 5,000 5.34 1,875 5.34
5.07 248,000 6.09 - -
4.02 478,361 5.03 310,093 4.94 * In U.S. dollars per Ordinary Share.
c. The aggregate intrinsic value of the total exercisable options as of December 31, 2019 is approximately $521. The aggregate intrinsic value of the options exercised in 2019 is approximately $25.
d. The following table illustrates the effect of share-based
compensation on the statements of operations:
Year ended December 31
2019 2018 2017
Research and development expenses $ 549 $ 457 $ 333
General, administrative and marketing expenses 576 977 623
$ 1,125 $ 1,434 $ 956 </t>
  </si>
  <si>
    <t>Income Tax</t>
  </si>
  <si>
    <t>Major components of tax expense (income) [abstract]</t>
  </si>
  <si>
    <t>INCOME TAX</t>
  </si>
  <si>
    <t xml:space="preserve">NOTE 9 - INCOME TAX The Company and its subsidiary
are taxed under Israel tax laws:
A. Tax
rates The corporate tax rates applicable
to 2019, 2018 and 2017 are 23%, 23% and 24%, respectively.
B. Tax
assessments The Company and its subsidiary
have tax assessments that are considered to be final through tax year 2014.
C. Losses
for tax purposes carried forward to future years As of December 31, 2019, CollPlant Biotechnologies Ltd.
and CollPlant Ltd had approximately $4,506, and $50,309, respectively, of net carry forward tax losses which are available
to reduce future taxable income with no limited period of use.
D. Deferred
income taxes
As of December 31,
2019 2018
In respect of:
Net operating loss carry forward $ 12,607 $ 10,170
Research and development expenses 801 753
Less – valuation allowance (13,408 ) (10,923 )
Net deferred tax assets $ - $ - 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
E. Reconciliation
of theoretical tax expenses to actual expenses The primary difference between the statutory tax rate
of the Company and the effective rate results virtually from the changes in valuation allowance in respect of carry forward tax
losses and research and development expenses due to the uncertainty of the realization of such tax benefits.
F. Uncertain
tax positions As
of December 31, 2019 and 2018, the Company does not have a provision for uncertain tax positions.
G. Roll
forward of valuation allowance:
Balance at January 1, 2017 $ 9,051
Additions 2,104
Balance at December 31, 2017 $ 11,155
Additions (232 )
Balance at December 31, 2018 $ 10,923
Additions 2,485
Balance at December 31, 2019 $ 13,408 </t>
  </si>
  <si>
    <t>Supplementary Financial Statement Information</t>
  </si>
  <si>
    <t>Supplementary Financial Statement Information [Abstract]</t>
  </si>
  <si>
    <t>SUPPLEMENTARY FINANCIAL STATEMENT INFORMATION</t>
  </si>
  <si>
    <t xml:space="preserve">NOTE
10 - SUPPLEMENTARY FINANCIAL STATEMENT INFORMATION: Balance
sheets:
December 31
2019 2018
a. Accounts receivable and prepaid expenses
Institutions $ 124 $ 125
Prepaid expenses 84 105
Other 62 104
$ 270 $ 334
b. Trade payable
USD $ 35 $ 180
NIS 798 442
$ 833 $ 622
c. Accounts payable and accruals -
Employees and institutions for employees $ 799 $ 385
Provisions for vacation and others 245 196
Other 159 38
$ 1,203 $ 619 Statements
of operations:
d. Revenues
1) Disaggregated revenues
Year ended December 31
2019 2018 2017
Revenues from the sales of goods $ 1,949 $ 739 $ 463
Revenues from the rendering of services 369 190 -
Revenues from licensing agreement (see Note 2(l)) - 4,085 -
Total revenues $ 2,318 $ 5,014 $ 463
2) Revenues
by geographical area (based on the location of customers):
Year ended December 31
2019 2018 2017
United states and Canada $ 2,078 $ 4,868 $ 223
Europe 240 146 240
Total revenues $ 2,318 $ 5,014 $ 463
3) Major
customers Set
forth below is a breakdown of the Company's revenue by major customers (major customer –revenues from these customers
constitute at least 10% of total revenues in a certain year):
2019 2018 2017
Customer A 1,374 4,274 191
Customer B - - 145
Customer C - - 82
Customer D 419 505 -
Customer E 242 - -
4) The changes in deferred revenues relating to goods that were not yet delivered are as follows:
2019 2018
Balance at beginning of year $ (1,950 ) $ -
Contract liability recognized due to LB agreement - (1,959 )
Revenue recognized during the period 1,008 9
Balance at end of year (1) (942 ) (1,950 )
Contract liability presented in current liabilities (942 ) (970 )
Contract liability presented in non-current liabilities - (980 )
(1) Represents
the unfulfilled performance obligation related to First BioInk.
e. Long-lived assets All of the Company's long-lived assets are located in Israel.
f. Research and development
Year ended December 31
2019 2018 2017
Payroll and related expenses $ 1,954 $ 1,968 $ 2,136
Share-based payments 549 457 333
Subcontractors and consultants 77 296 551
Consumables and materials 304 309 194
Depreciation and amortization 354 220 227
Rent and maintenance 980 780 750
Other 224 174 299
4,442 4,204 4,490
Less:
Participation in R&amp;D expenses - - (159 )
IIA participation in R&amp;D expenses, see Note 7(a) (28 ) (327 ) (425 )
(28 ) (327 ) (584 )
$ 4,414 $ 3,877 $ 3,906
g. General,
administrative and marketing
Year ended December 31
2019 2018 2017
Payroll and related expenses $ 1,293 $ 1,152 $ 813
Share-based payments (1) 576 977 623
Directors' salary and insurance 415 168 114
Rent and office maintenance 84 89 89
Professional services 1,012 1,111 667
Depreciation 33 23 13
Other 243 203 147
$ 3,656 $ 3,723 $ 2,466
(1) Share-based
payments expenses for the year ended December 31, 2018 and 2017, include amount of $583 and $425, respectively, due to services
received from Alpha, and none for the year ended December 31, 2019.
h. Financial expenses
Year ended December 31
2019 2018 2017
Financial expenses:
Bank and other fees $ 63 $ 17 $ 9
Remeasurement of financial instruments 3,230 2,154 17
Other financing expenses 10 9 21
Total financial expenses $ 3,303 $ 2,180 $ 47 </t>
  </si>
  <si>
    <t>Subsequent Events</t>
  </si>
  <si>
    <t>Subsequent Event [Abstract]</t>
  </si>
  <si>
    <t>SUBSEQUENT EVENTS</t>
  </si>
  <si>
    <t>NOTE
11 - SUBSEQUENT EVENTS
a. O n
February 7, 2020, the Company appointed a new chairman of the board of directors, who will be entitled to
b. On
February 14, 2020, the Company entered into a Securities Purchase Agreement with a few accredited U.S. investors, pursuant
to which the Company issued on March 6, 2020, in a private placement, 445,000 ordinary shares for an aggregate purchase price
of $4,450.
c. Public
health epidemics or outbreaks could adversely impact our business. In late 2019, a novel strain of COVID-19, also known as coronavirus,
was reported in Wuhan, China. While initially the outbreak was largely concentrated in China, it has now spread to several other
countries and infections have been reported globally. The extent to which the coronavirus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and its
ability to raise capital which in turn could have an adverse impact on the Company's business and financial results.</t>
  </si>
  <si>
    <t>Significant Accounting Policies (Policies)</t>
  </si>
  <si>
    <t>Basis of presentation of the financial statements</t>
  </si>
  <si>
    <t>a. Basis of presentation of the financial statements The Company's financial statements for all
periods presented have been prepared in accordance with generally accepted accounting principles in the United States of America
("U.S. GAAP"). Prior to 2019,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9,
the Company decided to adopt the US GAAP since the Company's business activity is primarily in the U.S. as well as its activity
in the U.S. capital markets.</t>
  </si>
  <si>
    <t>Use of estimates in the preparation of financial statements</t>
  </si>
  <si>
    <t>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t>
  </si>
  <si>
    <t>Functional currency</t>
  </si>
  <si>
    <t>c. Functional currency
From the Company's inception through December
31, 2018, the Company and its subsidiary's functional currency was the New Israeli Shekel (NIS). Management conducted a review
of the functional currency of the Company and its subsidiary and concluded that the functional currency changed from the NIS to
the U.S. dollar, effective January 1, 2019. This change was based on an assessment by Company management that the U.S. dollar became
the primary currency of the economic environment in which the Company and its subsidiary operates. Accordingly, the functional
and presentation currency of the Company in these financial statements is the U.S. dollar. In determining the appropriate
functional currency to be used, the Company reviewed factors relating to sales, costs and expenses, financing activities and cash
flows, as well as other potential factors, that should be considered. In this regard, in 2018, the Company incurred a significant
increase in revenues denominated in U.S. dollars relating to collaboration with its customers in the U.S., which is reflected
primarily in the agreement the Company signed in October 2018, with Lung Biotechnology PBC, a public benefit corporation and wholly-owned
subsidiary of United Therapeutics Corporations. The Company expects additional increase in revenues denominated in U.S. dollars
related to its activities. The Company incurred an increase and expects to continue to incur a significant part of its expenses
in U.S. dollars. These changes, as well as the fact that the majority of the Company's available funds are in U.S. dollars,
the Company's principal source of financing is the U.S. capital markets, and all of the Company's budgeting is conducted
solely in U.S. dollars, led to the decision that a change occurred in the functional currency as of January 1, 2019, as indicated
above. The effect of the change in the functional currency
is accounted for prospectively. Assets and liabilities were translated into the new functional currency using the exchange rate
at the date of the change. The resulting translated amounts for non-monetary items are treated as their historical cost. In addition,
warrants previously included as equity were classified as financial liability measured at fair value, due to their NIS exercise
price. Due to the change in its functional currency as above
and concurrently with it, the Company decided to change its presentation currency from NIS to the U.S. dollar. The change in presentation currency was applied retrospectively
to all comparative figures presented. In effecting the change in presentation currency
to U.S. dollars, with respect to comparative figures: (1) all assets and liabilities of the Company were translated using the
dollar exchange rate as of each balance sheet presented; (2) equity items were translated using historical exchange rates at the
relevant transaction dates; (3) the statement of comprehensive loss items have been translated at the average exchange rates for
the relevant reporting periods; and (4) the resulting translation differences have been reported as "currency translation
differences" within other comprehensive loss.</t>
  </si>
  <si>
    <t>Principles of consolidation</t>
  </si>
  <si>
    <t>d. Principles of
consolidation The consolidated financial statements include the
accounts of the Company and CollPlant. All inter-company transactions and balances have been eliminated in consolidation.</t>
  </si>
  <si>
    <t>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f. Inventory Inventory is measured at the
lower of cost and net realizable value. The cost of inventories is based on the first-in
first-out (FIFO) principle. In the case of purchased goods and work in process, costs include raw materials, direct labor, other
direct costs and fixed production overheads (based on the normal operating capacity of the production facilities). Net realizable value is the estimated selling price
in the ordinary course of business, less variable attributable selling expenses.</t>
  </si>
  <si>
    <t>Leases</t>
  </si>
  <si>
    <t>g. Leases On January 1, 2019, the Company adopted ASU No. 2016-02,
Leases (Topic 842).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2q and Note 6).</t>
  </si>
  <si>
    <t>Property and equipment</t>
  </si>
  <si>
    <t>h. Property and equipment
1) Property and equipment
are stated at cost, net of accumulated depreciation and amortization.
2) The Company's property and
equipment are depreciated by the straight-line method on the basis of their estimated useful life. Annual rates of depreciation are
as follows:
Years
Computer equipment 3
Greenhouse equipment* 4 - 10
Office furniture 7 - 17
Laboratory equipment 4 - 5
Leasehold improvements 5
Vehicles 4-7
* Greenhouse
equipment - agricultural equipment used in the tobacco production greenhouse. Leasehold improvements are amortized by the straight-line
method over the expected lease term, which is shorter than the estimated useful life of the improvements.</t>
  </si>
  <si>
    <t>Impairment in value of long-lived assets</t>
  </si>
  <si>
    <t>i. Impairment in
value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19, the
Company did not recognize an impairment loss for its long-lived assets.</t>
  </si>
  <si>
    <t>j.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s to account
for forfeitures as they occur. On January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t>
  </si>
  <si>
    <t>Research and development expenses</t>
  </si>
  <si>
    <t>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Since at the time the
grants were received, successful development of the related projects was not assured, the grant was deducted from the research
and development expenses as the applicable costs are incurred, and presented in R&amp;D expenses, net. See Note 7(a). Research and development expenses, net for the years
ended December 31, 2019, 2018 and 2017, include participation in research and development expenses in the amount of approximately
$28, $327 and $584, respectively.</t>
  </si>
  <si>
    <t>Revenue recognition</t>
  </si>
  <si>
    <t>l. Revenue recognition
On January 1, 2018, the Company adopted the
new accounting standard, ASC 606, Revenue from Contracts with Customers ("ASC 606"), and all the related amendments,
using the modified retrospective method. The implementation of this Accounting Standards Update (ASU) did not have a material
impact on the Company's consolidated financial statement. The Company's revenue recognition accounting
policy from January 1, 2018, following the adoption of the new revenu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ale of goods The Company recognizes revenues from selling goods
at a point in time when control over the product is transferred to customers (upon delivery). The goods are products based on
the Company's rhCollagen, and includes the BioInk product for the development of 3D bioprinting of organs and tissues and
products for tendinopathy and wound healing.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On October 19, 2018, the Company signed a License,
Development and Commercialization Agreement (the "License Agreement") with Lung Biotechnology PBC ("LB")
(see also Note 7(b)).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transaction price included an up-front paid amount of $5.0 million and reimbursement for part of the costs related to
the IIA in an amount of $1.0 million, as well as variable considerations contingent upon LB achieving certain milestones,
sales-based royalties and additional reimbursement of costs related to payments made by CollPlant to the IIA ("Variable Consideration").
The Company estimates variable consideration using the most likely method. Amounts included in the transaction price are recognized
only when it is probable that a significant reversal of cumulative revenues will not occur. Sales-based royalties are not included in the transaction price. Rather, they are recognized as incurred, due to the specific
exception of ASC 606 for sales-based royalties in licensing of intellectual properties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The Company's revenue
recognition accounting policy prior to January 1, 2018, was materially the same.</t>
  </si>
  <si>
    <t>Income taxes</t>
  </si>
  <si>
    <t>m.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Loss per share</t>
  </si>
  <si>
    <t>n. Loss per share
Basic loss per share is computed on the basis of
the net loss, adjusted to recognize the effect of a down-round feature when it is triggered, for the period divided by the weighted
average number of ordinary shares and prepaid warrant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loss per share does not include options, warrants and convertible bonds exercisable into 3,536,495 shares, 2,299,684
shares and 1,584,071 shares for the years ended December 31, 2019, 2018 and 2017, respectively, because the effect would
be anti-dilutive. The computation of basic and diluted net loss per ordinary share was adjusted retroactively for all periods
presented to reflect the Company's reverse share split. See also Note 1b.</t>
  </si>
  <si>
    <t>Fair value measurement</t>
  </si>
  <si>
    <t>o.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restricted deposits, trade receivable, trade payables, accrued expenses and other liabilities approximates their fair value.</t>
  </si>
  <si>
    <t>Equity-linked financial instruments with down round features</t>
  </si>
  <si>
    <t>p. Equity-linked financial instruments with down round features In July 2017, the FASB issued ASU 2017-11, Earnings
Per Share (Topic 260); Distinguishing Liabilities from Equity (Topic 480); Derivatives and Hedging (Topic 815): Accounting for
Certain Financial Instruments with Down Round Features. The amendments of this ASU update the classification analysis of certain
equity-linked financial instruments, or embedded features, with down round features, as well as clarify existing disclosure requirements
for equity-classified instruments. When determining whether certain financial instruments should be classified as liabilities or
equity instruments, a down round feature no longer precludes equity classification when assessing whether the instrument is indexed
to an entity's own stock.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early adopted ASU 2017-11 retrospectively for all periods presented.</t>
  </si>
  <si>
    <t>Newly issued and recently adopted accounting pronouncements:</t>
  </si>
  <si>
    <t>q. Newly issued
and recently adopted accounting pronouncements: Recently adopted accounting pronouncements
1) The Company adopted ASU No. 2016-02, Leases (Topic
842), on January 1, 2019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to carry forward the Company's historical
lease classification, the Company's assessment on whether a contract was or contains a lease, and the Company's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Upon adoption, the new standard
resulted in an increase of $3,458 in operating lease ROU assets and $3,458 corresponding liabilities on the Company's consolidated
balance sheet. The Company does not have finance leases. The adoption did not have a material impact on the Company's consolidated
statement of comprehensive loss or consolidated statement of cash flows and did not have an impact on the comparative figures.
See Note 6 for further details.
2) On
January 1, 2019, the Company adopt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adoption did not have a material impact on the Company's financial statements.</t>
  </si>
  <si>
    <t>Significant Accounting Policies (Tables)</t>
  </si>
  <si>
    <t>Schedule of estimated useful lives property and equipment</t>
  </si>
  <si>
    <t xml:space="preserve"> Years
Computer equipment 3
Greenhouse equipment* 4 - 10
Office furniture 7 - 17
Laboratory equipment 4 - 5
Leasehold improvements 5
Vehicles 4-7
* Greenhouse
equipment - agricultural equipment used in the tobacco production greenhouse.</t>
  </si>
  <si>
    <t>Fair Value Measurements (Tables)</t>
  </si>
  <si>
    <t>Schedule of assumptions used for the models</t>
  </si>
  <si>
    <t xml:space="preserve">Alpha Meitav Dash and Ami Sagy*
Probability 5 % 5 %
Expected volatility 57.33 % 53.31 %
Risk free interest rate 0.47 % 0.55 %
Expected term (years) 0.82 0.99
Ami Sagy* US
investors -2019 agreement
Probability 3 % 3 %
Expected volatility 59.58 % 59.58 %
Risk free interest rate 1.62 % 1.62 %
Expected term (years) 2.68 2.68 </t>
  </si>
  <si>
    <t>Schedule of financial instruments in level 3</t>
  </si>
  <si>
    <t xml:space="preserve">2019
Opening balance as of beginning of year -
Classification of warrants from equity to liability (1,804 )
Loss from changes in fair value of financial instruments (1,335 )
Classification of warrants from liability to equity 3,139
Closing balance as of end of year - </t>
  </si>
  <si>
    <t>Property and Equipment (Tables)</t>
  </si>
  <si>
    <t>Schedule of property and equipment</t>
  </si>
  <si>
    <t xml:space="preserve">December 31
2019 2018
Cost:
Computer equipment $ 267 $ 228
Office furniture 181 136
Laboratory equipment 1,631 1,527
Greenhouse equipment 713 796
Leasehold improvements 2,271 1,517
Vehicles 84 57
5,147 4,261
Less:
Accumulated depreciation and amortization (2,818 ) (2,854 )
Property and Equipment, net $ 2,329 $ 1,407 </t>
  </si>
  <si>
    <t>Inventory (Tables)</t>
  </si>
  <si>
    <t>Schedule of inventories</t>
  </si>
  <si>
    <t xml:space="preserve">December 31,
2019 2018
Work in progress $ 422 $ 264
Finished goods 466 550
Total inventory $ 888 $ 814 </t>
  </si>
  <si>
    <t>Operating Leases (Tables)</t>
  </si>
  <si>
    <t>Schedule of supplemental cash flow information related to leases</t>
  </si>
  <si>
    <t xml:space="preserve">Year ended December 31,
2019
Operating cash flows
from operating leases $ 505 </t>
  </si>
  <si>
    <t>Schedule of supplemental balance sheet information related to leases</t>
  </si>
  <si>
    <t>December 31,
2019
Operating Leases
Operating lease right-of-use assets $ 3,215
Current lease liabilities $ 455
Non-current lease liabilities 3,139
Total lease liabilities $ 3,594
Weighted Average Remaining Lease Term
Operating leases 8.4 years
Weighted Average Discount Rate
Operating leases 7.3 %</t>
  </si>
  <si>
    <t>Schedule of maturities of lease liabilities</t>
  </si>
  <si>
    <t xml:space="preserve">Operating leases
Year ending December 31,
2020 $ 671
2021 603
2022 579
2023 528
2024 and thereafter 2,294
Total lease payments 4,675
Less - imputed interests (1,081 )
Total 3,594 </t>
  </si>
  <si>
    <t>Schedule of minimum lease payments</t>
  </si>
  <si>
    <t xml:space="preserve">Year ending December 31,
2019 537
2020 578
2021 524
2022 514
2023 496 </t>
  </si>
  <si>
    <t>Share Capital (Tables)</t>
  </si>
  <si>
    <t>Schedule of outstanding and exercisable options</t>
  </si>
  <si>
    <t>December 31, 2019
Options outstanding Options exercisable
Number of Weighted Number of Weighted
options average options average
outstanding remaining exercisable remaining
Exercise at end of contractual at end of contractual
prices * year Life year life
60.5 6,998 0.85 6,998 0.85
26.04 6,666 5.38 1,329 5.38
6.37 5,000 5.34 1,875 5.34
5.07 248,000 6.09 - -
4.02 478,361 5.03 310,093 4.94 * In U.S. dollars per Ordinary Share.</t>
  </si>
  <si>
    <t>Schedule of share-based compensation</t>
  </si>
  <si>
    <t xml:space="preserve">Year ended December 31
2019 2018 2017
Research and development expenses $ 549 $ 457 $ 333
General, administrative and marketing expenses 576 977 623
$ 1,125 $ 1,434 $ 956 </t>
  </si>
  <si>
    <t>Option Granted to Employees [Member]</t>
  </si>
  <si>
    <t>Schedule of number of shares issued granted options</t>
  </si>
  <si>
    <t>Year
ended December 31, 2019
Award
amount Exercise
price range Vesting period Expiration
Employees 230,000 $ 5.07 4 years 7 years
Directors 301,390 $ 4.02-
$5.07 4 years 7 years
Year
ended December 31, 2018
Award
amount Exercise
price range* Vesting period Expiration
Employees 93,000 $ 5.87 4 years 7 years
Directors 63,000 $ 7.74 4 years 7 years
Year
ended December 31, 2017
Award
amount Exercise price range* Vesting period Expiration
Employees 182,000 $ 8.34 4 years 7 years
Directors 9,720 $ 0-
$4.75 0-4 years 7 years
* Exercise price range before reduction of exercise price as of October 27, 2019</t>
  </si>
  <si>
    <t>Schedule of fair value options granted</t>
  </si>
  <si>
    <t xml:space="preserve">2019 2018 2017
Value
of one ordinary share $ 5.7-$5.93 $ 5.34-$7.83 $ 4.89-$7.44
Dividend yield 0 % 0 % 0 %
Expected volatility 61.31%-62.56 % 62.63 % 57.78
%-62.55 %
Risk-free interest rate 2 % 2 % 2 %
Expected term 4-5.5
years 4
years 4
years </t>
  </si>
  <si>
    <t>Schedule of changes in number of options granted</t>
  </si>
  <si>
    <t>Year ended December 31,
2019 2018 2017
Number of options Weighted average exercise price Number of options Weighted average exercise price* Number of options Weighted average exercise price*
Options outstanding at the beginning of the year 512,615 $ 15.09 385,115 $ 17.68 205,592 $ 27.10
Granted 531,390 5.09 156,000 7.55 191,720 8.07
Exercised (6,076 ) 1.30 - - - -
Expired (11,891 ) 23.83 (2,500 ) 24.01 (7,102 ) 24.89
Forfeited (304,677 ) 5.84 (26,000 ) 7.42 (5,095 ) 25.96
Options outstanding at the end of the year 721,361 $ 4.38 * 512,615 $ 15.09 385,115 $ 17.68
Options exercisable at the end of the year 310,093 $ 4.02 * 211,906 $ 20.28 131,265 $ 22.29
* After
repricing- see Note 8(B)(2)(a).</t>
  </si>
  <si>
    <t>Option Granted to Non-Employees [Member]</t>
  </si>
  <si>
    <t xml:space="preserve">2019 2018 2017
Value of one ordinary share $ 5.93 $ 5.36 -
Dividend yield 0 % 0 % -
Expected volatility 62 % 58 % -
Risk-free interest rate 2 % 2 % -
Expected term 4 years 4 years - </t>
  </si>
  <si>
    <t xml:space="preserve">Year ended December 31
2019 2018 2017
Number of Weighted average exercise Number of Weighted average exercise Number of Weighted average exercise
Options outstanding at the beginning of the year 18,664 $ 33.44 13,664 $ 43.52 13,664 $ 43.52
Granted 5,000 5.07 5,000 5.87 - -
Options outstanding at the end of the year 23,664 $ 27.44 18,664 $ 33.44 13,664 $ 43.52
Options exercisable at the end of the year 10,202 $ 46.03 8,165 $ 51.21 7,831 $ 52.57 </t>
  </si>
  <si>
    <t>Income Tax (Tables)</t>
  </si>
  <si>
    <t>Schedule of deferred income taxes</t>
  </si>
  <si>
    <t xml:space="preserve">As of December 31,
2019 2018
In respect of:
Net operating loss carry forward $ 12,607 $ 10,170
Research and development expenses 801 753
Less – valuation allowance (13,408 ) (10,923 )
Net deferred tax assets $ - $ - </t>
  </si>
  <si>
    <t>Schedule of valuation allowance</t>
  </si>
  <si>
    <t xml:space="preserve">Balance at January 1, 2017 $ 9,051
Additions 2,104
Balance at December 31, 2017 $ 11,155
Additions (232 )
Balance at December 31, 2018 $ 10,923
Additions 2,485
Balance at December 31, 2019 $ 13,408 </t>
  </si>
  <si>
    <t>Supplementary Financial Statement Information (Tables)</t>
  </si>
  <si>
    <t>Schedule of supplementary financial statement information</t>
  </si>
  <si>
    <t xml:space="preserve">Balance
sheets:
December 31
2019 2018
a. Accounts receivable and prepaid expenses
Institutions $ 124 $ 125
Prepaid expenses 84 105
Other 62 104
$ 270 $ 334
b. Trade payable
USD $ 35 $ 180
NIS 798 442
$ 833 $ 622
c. Accounts payable and accruals -
Employees and institutions for employees $ 799 $ 385
Provisions for vacation and others 245 196
Other 159 38
$ 1,203 $ 619 Statements
of operations:
d. Revenues
1) Disaggregated revenues
Year ended December 31
2019 2018 2017
Revenues from the sales of goods $ 1,949 $ 739 $ 463
Revenues from the rendering of services 369 190 -
Revenues from licensing agreement (see Note 2(l)) - 4,085 -
Total revenues $ 2,318 $ 5,014 $ 463
2) Revenues
by geographical area (based on the location of customers):
Year ended December 31
2019 2018 2017
United states and Canada $ 2,078 $ 4,868 $ 223
Europe 240 146 240
Total revenues $ 2,318 $ 5,014 $ 463
3) Major
customers Set
forth below is a breakdown of the Company's revenue by major customers (major customer –revenues from these customers
constitute at least 10% of total revenues in a certain year):
2019 2018 2017
Customer A 1,374 4,274 191
Customer B - - 145
Customer C - - 82
Customer D 419 505 -
Customer E 242 - -
4) The changes in deferred revenues relating to goods that were not yet delivered are as follows:
2019 2018
Balance at beginning of year $ (1,950 ) $ -
Contract liability recognized due to LB agreement - (1,959 )
Revenue recognized during the period 1,008 9
Balance at end of year (1) (942 ) (1,950 )
Contract liability presented in current liabilities (942 ) (970 )
Contract liability presented in non-current liabilities - (980 )
(1) Represents
the unfulfilled performance obligation related to First BioInk.
e. Long-lived assets All of the Company's long-lived assets are located in Israel.
f. Research and development
Year ended December 31
2019 2018 2017
Payroll and related expenses $ 1,954 $ 1,968 $ 2,136
Share-based payments 549 457 333
Subcontractors and consultants 77 296 551
Consumables and materials 304 309 194
Depreciation and amortization 354 220 227
Rent and maintenance 980 780 750
Other 224 174 299
4,442 4,204 4,490
Less:
Participation in R&amp;D expenses - - (159 )
IIA participation in R&amp;D expenses, see Note 7(a) (28 ) (327 ) (425 )
(28 ) (327 ) (584 )
$ 4,414 $ 3,877 $ 3,906
g. General,
administrative and marketing
Year ended December 31
2019 2018 2017
Payroll and related expenses $ 1,293 $ 1,152 $ 813
Share-based payments (1) 576 977 623
Directors' salary and insurance 415 168 114
Rent and office maintenance 84 89 89
Professional services 1,012 1,111 667
Depreciation 33 23 13
Other 243 203 147
$ 3,656 $ 3,723 $ 2,466
(1) Share-based
payments expenses for the year ended December 31, 2018 and 2017, include amount of $583 and $425, respectively, due to services
received from Alpha, and none for the year ended December 31, 2019.
h. Financial expenses
Year ended December 31
2019 2018 2017
Financial expenses:
Bank and other fees $ 63 $ 17 $ 9
Remeasurement of financial instruments 3,230 2,154 17
Other financing expenses 10 9 21
Total financial expenses $ 3,303 $ 2,180 $ 47 </t>
  </si>
  <si>
    <t>General (Details) - USD ($) $ in Thousands</t>
  </si>
  <si>
    <t>1 Months Ended</t>
  </si>
  <si>
    <t>Jun. 06, 2019</t>
  </si>
  <si>
    <t>General (Textual)</t>
  </si>
  <si>
    <t>Common stock, description</t>
  </si>
  <si>
    <t>The Company's shareholders approved a reverse share split of the Company's ordinary shares at a ratio of 1-for-50, such that each fifty (50) ordinary shares, par value NIS 0.03 per share, will be consolidated into one (1) ordinary share, par value NIS 1.50.</t>
  </si>
  <si>
    <t>Ordinary share, description</t>
  </si>
  <si>
    <t>The Company's ADSs, such that its ratio of ADSs to ordinary shares changed from one (1) ADS representing fifty (50) ordinary shares to a new ratio of one (1) ADS representing one (1) ordinary share. The first date when the Company's ADSs began trading on the Nasdaq Capital Market after implementation of the reverse split and concurrent ratio change was July 15, 2019.</t>
  </si>
  <si>
    <t>Maximum [Member]</t>
  </si>
  <si>
    <t>Common shares issued</t>
  </si>
  <si>
    <t>Common shares outstanding</t>
  </si>
  <si>
    <t>Minimum [Member]</t>
  </si>
  <si>
    <t>Significant Accounting Policies (Details)</t>
  </si>
  <si>
    <t>Computer Equipment [Member]</t>
  </si>
  <si>
    <t>Useful life measured property and equipment</t>
  </si>
  <si>
    <t>3 years</t>
  </si>
  <si>
    <t>Greenhouse Equipment [Member] | Minimum [Member]</t>
  </si>
  <si>
    <t>4 years</t>
  </si>
  <si>
    <t>Greenhouse Equipment [Member] | Maximum [Member]</t>
  </si>
  <si>
    <t>10 years</t>
  </si>
  <si>
    <t>Office Equipment [Member] | Minimum [Member]</t>
  </si>
  <si>
    <t>7 years</t>
  </si>
  <si>
    <t>Office Equipment [Member] | Maximum [Member]</t>
  </si>
  <si>
    <t>17 years</t>
  </si>
  <si>
    <t>Laboratory Equipment [Member] | Minimum [Member]</t>
  </si>
  <si>
    <t>Laboratory Equipment [Member] | Maximum [Member]</t>
  </si>
  <si>
    <t>5 years</t>
  </si>
  <si>
    <t>Leasehold Improvements [Member]</t>
  </si>
  <si>
    <t>Vehicles [Member] | Minimum [Member]</t>
  </si>
  <si>
    <t>Vehicles [Member] | Maximum [Member]</t>
  </si>
  <si>
    <t>Greenhouse equipment - agricultural equipment used in the tobacco production greenhouse.</t>
  </si>
  <si>
    <t>Significant Accounting Policies (Details Textual) - USD ($) $ in Thousands</t>
  </si>
  <si>
    <t>Significant Accounting Policies (Textual)</t>
  </si>
  <si>
    <t>Cash payment for operating lease liabilities</t>
  </si>
  <si>
    <t>Warrants exercisable</t>
  </si>
  <si>
    <t>Transaction price</t>
  </si>
  <si>
    <t>Reimbursement cost</t>
  </si>
  <si>
    <t>ROU Assets [Member]</t>
  </si>
  <si>
    <t>Fair Value Measurements (Details)</t>
  </si>
  <si>
    <t>Alpha [Member]</t>
  </si>
  <si>
    <t>Probability</t>
  </si>
  <si>
    <t>5.00%</t>
  </si>
  <si>
    <t>Expected volatility</t>
  </si>
  <si>
    <t>57.33%</t>
  </si>
  <si>
    <t>Risk free interest rate</t>
  </si>
  <si>
    <t>0.47%</t>
  </si>
  <si>
    <t>Expected term (years)</t>
  </si>
  <si>
    <t>9 months 25 days</t>
  </si>
  <si>
    <t>Meitav Dash and Ami Sagy [Member]</t>
  </si>
  <si>
    <t>53.31%</t>
  </si>
  <si>
    <t>0.55%</t>
  </si>
  <si>
    <t>11 months 26 days</t>
  </si>
  <si>
    <t>Ami Sagy [Member]</t>
  </si>
  <si>
    <t>3.00%</t>
  </si>
  <si>
    <t>59.58%</t>
  </si>
  <si>
    <t>1.62%</t>
  </si>
  <si>
    <t>2 years 8 months 5 days</t>
  </si>
  <si>
    <t>US investors -2019 agreement [Member]</t>
  </si>
  <si>
    <t>Fair Value Measurements (Details 1) - USD ($) $ in Thousands</t>
  </si>
  <si>
    <t>Opening balance as of beginning of year</t>
  </si>
  <si>
    <t>Issuance</t>
  </si>
  <si>
    <t>Classification of warrants from equity to liability</t>
  </si>
  <si>
    <t>Loss from changes in fair value of financial instruments</t>
  </si>
  <si>
    <t>Classification of warrants from liability to equity</t>
  </si>
  <si>
    <t>Closing balance as of end of year</t>
  </si>
  <si>
    <t>Warrants [Member]</t>
  </si>
  <si>
    <t>Fair Value Measurements (Details Textual) - USD ($) $ in Thousands</t>
  </si>
  <si>
    <t>Fair Value Measurements (Textual)</t>
  </si>
  <si>
    <t>Derivatives liabilities</t>
  </si>
  <si>
    <t>Property and Equipment (Details) - USD ($) $ in Thousands</t>
  </si>
  <si>
    <t>Cost:</t>
  </si>
  <si>
    <t>Computer equipment</t>
  </si>
  <si>
    <t>Office furniture</t>
  </si>
  <si>
    <t>Laboratory equipment</t>
  </si>
  <si>
    <t>Greenhouse equipment</t>
  </si>
  <si>
    <t>Leasehold improvements</t>
  </si>
  <si>
    <t>Vehicles</t>
  </si>
  <si>
    <t>Property and Equipment, gross</t>
  </si>
  <si>
    <t>Less: Accumulated depreciation and amortization</t>
  </si>
  <si>
    <t>Property and Equipment, net</t>
  </si>
  <si>
    <t>Property and Equipment (Details Textual) - USD ($) $ in Thousands</t>
  </si>
  <si>
    <t>Property and Equipment (Textual)</t>
  </si>
  <si>
    <t>Disposed of fixed assets</t>
  </si>
  <si>
    <t>Inventory (Details) - USD ($) $ in Thousands</t>
  </si>
  <si>
    <t>Work in progress</t>
  </si>
  <si>
    <t>Finished goods</t>
  </si>
  <si>
    <t>Total inventory</t>
  </si>
  <si>
    <t>Inventory (Details Textual) - USD ($) $ in Thousands</t>
  </si>
  <si>
    <t>Inventory (Textual)</t>
  </si>
  <si>
    <t>Write-down of inventory</t>
  </si>
  <si>
    <t>Operating Leases (Details) $ in Thousands</t>
  </si>
  <si>
    <t>Dec. 31, 2019USD ($)</t>
  </si>
  <si>
    <t>Operating cash flows from operating leases</t>
  </si>
  <si>
    <t>Operating Leases (Details 1) - USD ($) $ in Thousands</t>
  </si>
  <si>
    <t>Current lease liabilities</t>
  </si>
  <si>
    <t>Non-current lease liabilities</t>
  </si>
  <si>
    <t>Total lease liabilities</t>
  </si>
  <si>
    <t>Weighted Average Remaining Lease Term</t>
  </si>
  <si>
    <t>Operating leases</t>
  </si>
  <si>
    <t>8 years 4 months 24 days</t>
  </si>
  <si>
    <t>Weighted Average Discount Rate</t>
  </si>
  <si>
    <t>7.30%</t>
  </si>
  <si>
    <t>Operating Leases (Details 2) $ in Thousands</t>
  </si>
  <si>
    <t>Year ending December 31,</t>
  </si>
  <si>
    <t>Total lease payments</t>
  </si>
  <si>
    <t>Less - imputed interests</t>
  </si>
  <si>
    <t>2020 [Member]</t>
  </si>
  <si>
    <t>2021 [Member]</t>
  </si>
  <si>
    <t>2022 [Member]</t>
  </si>
  <si>
    <t>2023 [Member]</t>
  </si>
  <si>
    <t>2024 and thereafter [Member]</t>
  </si>
  <si>
    <t>Operating Leases (Details 3) $ in Thousands</t>
  </si>
  <si>
    <t>Dec. 31, 2018USD ($)</t>
  </si>
  <si>
    <t>2020</t>
  </si>
  <si>
    <t>2021</t>
  </si>
  <si>
    <t>2022</t>
  </si>
  <si>
    <t>2023</t>
  </si>
  <si>
    <t>Operating Leases (Details Textual) ₪ in Thousands</t>
  </si>
  <si>
    <t>Mar. 31, 2019USD ($)</t>
  </si>
  <si>
    <t>Mar. 24, 2019USD ($)</t>
  </si>
  <si>
    <t>Nov. 15, 2018USD ($)</t>
  </si>
  <si>
    <t>Nov. 15, 2018ILS (₪)</t>
  </si>
  <si>
    <t>Jul. 31, 2017USD ($)</t>
  </si>
  <si>
    <t>Jul. 31, 2017ILS (₪)</t>
  </si>
  <si>
    <t>Jul. 28, 2016ILS (₪)</t>
  </si>
  <si>
    <t>Operating Leases (Textual)</t>
  </si>
  <si>
    <t>Expired date</t>
  </si>
  <si>
    <t>April 2024</t>
  </si>
  <si>
    <t>Monthly payments</t>
  </si>
  <si>
    <t>Reimbursed building adjustments costs</t>
  </si>
  <si>
    <t>Operating leases cost</t>
  </si>
  <si>
    <t>Lease agreement, description</t>
  </si>
  <si>
    <t>The Company signed a lease agreement for land in Yessod Hamaala that was previously leased. The new lease agreement is for four years, commencing May 1, 2017, with an option to extend for an additional six years, with a monthly rental amount of NIS 10 thousand (approximately $3).</t>
  </si>
  <si>
    <t>Rent expense</t>
  </si>
  <si>
    <t>Variable lease payments</t>
  </si>
  <si>
    <t>NIS [Member]</t>
  </si>
  <si>
    <t>Monthly payments | ₪</t>
  </si>
  <si>
    <t>Commitments (Details) - USD ($) $ in Thousands</t>
  </si>
  <si>
    <t>Feb. 11, 2020</t>
  </si>
  <si>
    <t>Sep. 06, 2017</t>
  </si>
  <si>
    <t>Oct. 19, 2018</t>
  </si>
  <si>
    <t>Commitments (Textual)</t>
  </si>
  <si>
    <t>Description on royalty</t>
  </si>
  <si>
    <t>Under the Innovation Law the rate of royalties varies between 3% to 5% computed based on the revenues from the products that their development was also funded by grants from the IIA. Such commitment is up to the amount of grants received (dollar linked), plus interest at annual rate based on LIBOR.</t>
  </si>
  <si>
    <t>Grants total</t>
  </si>
  <si>
    <t>Royalty expense</t>
  </si>
  <si>
    <t>Operating lease agreements description</t>
  </si>
  <si>
    <t>The License Agreement provides for the payment of an upfront cash payment of $5,000 to CollPlant, which was paid to CollPlant in November 2018 following effectiveness of the Agreement. In addition, the License Agreement provides for a one-time non-refundable option payments of $3,000 per Option Product ($9,000 in the aggregate), and up to $30,000 of milestone payments payable as follows: (i) $5,000 upon completion of the U.S. facility design, (ii) $5,000 upon completion of production of a specified amount of BioInk, and (iii) $5,000 for FDA marketing approval for each Covered Product (up to $20,000 in the aggregate).</t>
  </si>
  <si>
    <t>VAT payables</t>
  </si>
  <si>
    <t>Maximum total royalty amount</t>
  </si>
  <si>
    <t>Israel [Member]</t>
  </si>
  <si>
    <t>Israel [Member] | Subsequent Event [Member]</t>
  </si>
  <si>
    <t>Tax pay</t>
  </si>
  <si>
    <t>Tax Contingent Liability [Member] | Israel [Member]</t>
  </si>
  <si>
    <t>Share Capital (Details)</t>
  </si>
  <si>
    <t>Dec. 31, 2019$ / sharesshares</t>
  </si>
  <si>
    <t>Dec. 31, 2018₪ / sharesshares</t>
  </si>
  <si>
    <t>Dec. 31, 2017$ / sharesshares</t>
  </si>
  <si>
    <t>Employees [Member]</t>
  </si>
  <si>
    <t>Award amount | shares</t>
  </si>
  <si>
    <t>Exercise price range | (per share)</t>
  </si>
  <si>
    <t>Vesting period</t>
  </si>
  <si>
    <t>Expiration</t>
  </si>
  <si>
    <t>Directors [Member]</t>
  </si>
  <si>
    <t>Exercise price range | ₪ / shares</t>
  </si>
  <si>
    <t>Directors [Member] | Minimum [Member]</t>
  </si>
  <si>
    <t>Exercise price range | $ / shares</t>
  </si>
  <si>
    <t>0 years</t>
  </si>
  <si>
    <t>Directors [Member] | Maximum [Member]</t>
  </si>
  <si>
    <t>Exercise price range before reduction of exercise price as of October 27, 2019</t>
  </si>
  <si>
    <t>Share Capital (Details 1)</t>
  </si>
  <si>
    <t>Dec. 31, 2019$ / shares</t>
  </si>
  <si>
    <t>Dec. 31, 2019₪ / shares</t>
  </si>
  <si>
    <t>Dec. 31, 2018$ / shares</t>
  </si>
  <si>
    <t>Dec. 31, 2017$ / shares</t>
  </si>
  <si>
    <t>Employees and directors [Member]</t>
  </si>
  <si>
    <t>Dividend yield</t>
  </si>
  <si>
    <t>0.00%</t>
  </si>
  <si>
    <t>62.63%</t>
  </si>
  <si>
    <t>Risk-free interest rate</t>
  </si>
  <si>
    <t>2.00%</t>
  </si>
  <si>
    <t>Expected term</t>
  </si>
  <si>
    <t>Employees and directors [Member] | Minimum [Member]</t>
  </si>
  <si>
    <t>Value of one ordinary share | (per share)</t>
  </si>
  <si>
    <t>61.31%</t>
  </si>
  <si>
    <t>57.78%</t>
  </si>
  <si>
    <t>Employees and directors [Member] | Maximum [Member]</t>
  </si>
  <si>
    <t>Value of one ordinary share</t>
  </si>
  <si>
    <t>62.56%</t>
  </si>
  <si>
    <t>62.55%</t>
  </si>
  <si>
    <t>5 years 6 months</t>
  </si>
  <si>
    <t>Non-Employees [Member]</t>
  </si>
  <si>
    <t>62.00%</t>
  </si>
  <si>
    <t>58.00%</t>
  </si>
  <si>
    <t>Share Capital (Details 2) - shares</t>
  </si>
  <si>
    <t>Employees and Directors [Member]</t>
  </si>
  <si>
    <t>Number of options</t>
  </si>
  <si>
    <t>Options outstanding at the beginning of the year</t>
  </si>
  <si>
    <t>Granted</t>
  </si>
  <si>
    <t>Exercised</t>
  </si>
  <si>
    <t>Expired</t>
  </si>
  <si>
    <t>Forfeited</t>
  </si>
  <si>
    <t>Options outstanding at the end of the year</t>
  </si>
  <si>
    <t>Options exercisable at the end of the year</t>
  </si>
  <si>
    <t>Weighted average exercise price</t>
  </si>
  <si>
    <t>After repricing- see Note 8(B)(2)(a).</t>
  </si>
  <si>
    <t>Share Capital (Details 3)</t>
  </si>
  <si>
    <t>Exercise prices 26.04 [Member]</t>
  </si>
  <si>
    <t>Options outstanding, Number of options outstanding at end of year</t>
  </si>
  <si>
    <t>Options outstanding, Weighted average remaining contractual Life</t>
  </si>
  <si>
    <t>5 years 4 months 17 days</t>
  </si>
  <si>
    <t>Options exercisable, Number of options exercisable at end of year</t>
  </si>
  <si>
    <t>Options exercisable, Weighted average remaining contractual life</t>
  </si>
  <si>
    <t>Exercise prices 6.37 [Member]</t>
  </si>
  <si>
    <t>5 years 4 months 2 days</t>
  </si>
  <si>
    <t>Exercise prices 5.07 [Member]</t>
  </si>
  <si>
    <t>6 years 1 month 2 days</t>
  </si>
  <si>
    <t>Exercise prices 4.02 [Member]</t>
  </si>
  <si>
    <t>5 years 11 days</t>
  </si>
  <si>
    <t>4 years 11 months 8 days</t>
  </si>
  <si>
    <t>Exercise prices 60.5 [Member]</t>
  </si>
  <si>
    <t>10 months 6 days</t>
  </si>
  <si>
    <t>Share Capital (Details 4) - USD ($) $ in Thousands</t>
  </si>
  <si>
    <t>Research and development expenses [Member]</t>
  </si>
  <si>
    <t>General, administrative and marketing expenses [Member]</t>
  </si>
  <si>
    <t>Share Capital (Details Textual) $ / shares in Units, $ in Thousands</t>
  </si>
  <si>
    <t>Sep. 06, 2019USD ($)</t>
  </si>
  <si>
    <t>Sep. 10, 2018</t>
  </si>
  <si>
    <t>Jun. 11, 2018</t>
  </si>
  <si>
    <t>Nov. 09, 2017</t>
  </si>
  <si>
    <t>Nov. 08, 2017</t>
  </si>
  <si>
    <t>Oct. 27, 2019$ / sharesshares</t>
  </si>
  <si>
    <t>Aug. 31, 2019</t>
  </si>
  <si>
    <t>Aug. 30, 2019</t>
  </si>
  <si>
    <t>Apr. 30, 2018</t>
  </si>
  <si>
    <t>Jan. 31, 2018USD ($)shares</t>
  </si>
  <si>
    <t>Jan. 18, 2018USD ($)shares</t>
  </si>
  <si>
    <t>Dec. 31, 2017USD ($)</t>
  </si>
  <si>
    <t>Dec. 26, 2017USD ($)shares</t>
  </si>
  <si>
    <t>Oct. 26, 2017USD ($)shares</t>
  </si>
  <si>
    <t>Feb. 12, 2017USD ($)$ / sharesshares</t>
  </si>
  <si>
    <t>Jun. 30, 2017</t>
  </si>
  <si>
    <t>Dec. 31, 2019USD ($)$ / sharesshares</t>
  </si>
  <si>
    <t>Dec. 31, 2019₪ / sharesshares</t>
  </si>
  <si>
    <t>Oct. 27, 2019₪ / sharesshares</t>
  </si>
  <si>
    <t>Mar. 01, 2019₪ / shares</t>
  </si>
  <si>
    <t>Jul. 26, 2018USD ($)shares</t>
  </si>
  <si>
    <t>Apr. 16, 2018$ / shares</t>
  </si>
  <si>
    <t>Apr. 16, 2018₪ / shares</t>
  </si>
  <si>
    <t>Mar. 07, 2018$ / sharesshares</t>
  </si>
  <si>
    <t>Mar. 07, 2018₪ / sharesshares</t>
  </si>
  <si>
    <t>Mar. 01, 2018shares</t>
  </si>
  <si>
    <t>Feb. 12, 2017₪ / shares</t>
  </si>
  <si>
    <t>Ordinary shares, par value | ₪ / shares</t>
  </si>
  <si>
    <t>Ordinary shares, shares authorized | shares</t>
  </si>
  <si>
    <t>Shareholders reverse share split, description</t>
  </si>
  <si>
    <t>The Company's shareholders approved a reverse share split of the Company's ordinary shares at a ratio of 1-for-50, such that each fifty (50) ordinary shares, par value NIS 0.03 per share, consolidated into one (1) ordinary share, par value NIS 1.50.  Concurrently with the reverse split, the Company effected a corresponding change in the ratio of ordinary shares to each of the Company's ADSs, such that its ratio of ADSs to ordinary shares changed from one (1) ADS representing fifty (50) ordinary shares to a new ratio of one (1) ADS representing one (1) ordinary share. The first date when the Company's ADSs began trading on the Nasdaq Capital Market after implementation of the reverse split and concurrent ratio change was July 15, 2019.</t>
  </si>
  <si>
    <t>1-for-50 reverse share split.</t>
  </si>
  <si>
    <t>Stock plan, description</t>
  </si>
  <si>
    <t>Every 50 options, or 150 options if granted before the November 2016 reverse split, that were allocated to directors, employees, consultants and officers under the option plan are exercisable into one ordinary share of the Company of NIS 1.50 par value. No change took place in the exercise price of the options; however, for options that were granted between November 2016 to date, the total exercise price for one share of NIS 1.50 par value will be the former exercise price for one share of NIS 0.03 par value multiplied by 50 and, for options that were granted before the November 2016 reverse split, the total exercise price for one share of NIS 1.50 par value will be the former exercise price for one share of NIS 0.01 par value multiplied by 150.</t>
  </si>
  <si>
    <t>Terms and conditions of the warrants, description</t>
  </si>
  <si>
    <t>Each 50 warrants that the Company issued are exercisable into one ordinary share of the Company of NIS 1.50 par value. There will be no change in the exercise price of those warrants; however, the total exercise price for one share of NIS 1.50 par value will be the former exercise price for one share of NIS 0.03 par value multiplied by 50.</t>
  </si>
  <si>
    <t>Stock option, description</t>
  </si>
  <si>
    <t xml:space="preserve">The Company issued to Alpha a pre-paid warrant to purchase 21,200 ordinary shares represented by 21,200 ADSs, in connection with services Alpha provided to the Company. The issuance at a fair market value of $137 was accounted as share-based compensation and recognized as an expense within "general, administrative and marketing expenses" in the statements of operations. </t>
  </si>
  <si>
    <t>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t>
  </si>
  <si>
    <t>The Company entered into an agreement with Ami Sagy and certain U.S. investors for the issuance of shares and warrants in a form of a convertible loan agreements in the total amount of $6,500, as follows: (i) a convertible loan agreement with Ami Sagy, its largest shareholder (the "Sagy Loan Agreement"), pursuant to which Mr. Sagy provided a loan to the Company in an amount of $3,000 in two tranches, and (ii) a convertible loan agreement with certain U.S. investors (the "U.S. Loan Agreement", and, together with the Sagy Loan Agreement, the "Convertible Loan Agreements"), pursuant to which such U.S. investors (the "U.S. Investors") provided a loan to the Company in an amount of $3,500 in one tranche.</t>
  </si>
  <si>
    <t>Series L warrants were exercised into 201,109 ordinary shares, at an exercise price of NIS 18 (approximately $5.1) for each warrant. The total consideration amounted to $1,024. 29,239 Series L warrants that were not exercised expired on June 14, 2017.</t>
  </si>
  <si>
    <t>Options to purchase of ordinary shares | shares</t>
  </si>
  <si>
    <t>Capital raise amount</t>
  </si>
  <si>
    <t>Options exercisable | shares</t>
  </si>
  <si>
    <t>Warrant exercise price | $ / shares</t>
  </si>
  <si>
    <t>Description of vesting period</t>
  </si>
  <si>
    <t>Expected to be recognized over a weighted average period of 0.94 year.</t>
  </si>
  <si>
    <t>The incremental fair value of the fully vested options as of October 27, 2019 in the amount of $341 was recognized immediately.</t>
  </si>
  <si>
    <t>Option exercise price | $ / shares</t>
  </si>
  <si>
    <t>The remaining incremental fair value will be recognized over the remaining vesting period and until March 2022.</t>
  </si>
  <si>
    <t>Expected dividend rate</t>
  </si>
  <si>
    <t>1.60%</t>
  </si>
  <si>
    <t>Fair value of options granted</t>
  </si>
  <si>
    <t>Reprice value of share</t>
  </si>
  <si>
    <t>Options granted | shares</t>
  </si>
  <si>
    <t>Unrecognized compensation cost</t>
  </si>
  <si>
    <t>Incremental fair value of options</t>
  </si>
  <si>
    <t>Directors and Chief Executive Officer [Member]</t>
  </si>
  <si>
    <t>Expected volatility rate</t>
  </si>
  <si>
    <t>Intrinsic value of outstanding options</t>
  </si>
  <si>
    <t>Intrinsic value of options exercisable</t>
  </si>
  <si>
    <t>Alpha Purchase Agreement [Member]</t>
  </si>
  <si>
    <t>(i) at the first closing, which was completed on October 26, 2017, ordinary shares and a Convertible Debenture ("Debenture"), for a purchase price of $2,000 (ii) at the second closing, which was completed on December 31, 2017 and which was subject, among other things, to approval of the private placement by the Company's shareholders, a Debenture for a purchase price of $2,000, and (iii) at the third closing, which was completed on April 30, 2018, which was subject, among other things, to the listing of the Company's ADSs for trading on the NASDAQ and to the receipt of shareholder and option holder approval to adopt the provisions of Chapter E3 of the Israeli Securities Law of 1968 (which allows the Company to report in Israel in accordance with U.S. reporting requirements) ("Dual Reporting Approval"), ordinary shares and/or a Debenture for a purchase price of $1,000, and a warrant (the "Alpha Warrant") to purchase 992,149 ordinary shares represented by 992,149 ADSs exercisable for a period of five years from the date of issuance at an exercise price of approximately $10.15 per ADS (calculated in accordance with the known representative rate of exchange on the date of the notice of exercise).</t>
  </si>
  <si>
    <t>The Company completed the third closing of the Alpha Purchase Agreement, which resulted in the issuance to Alpha of a pre-paid warrant to purchase 198,430 ordinary shares represented by 198,430 ADSs and the Alpha Warrant to purchase up to 992,149 ordinary shares represented by 992,149 ADSs, at an exercise price of $10.28 per ADS, for gross proceeds of $1,000. In 2018, Alpha converted a pre-paid warrant to purchase 165,000 ordinary shares into 165,000 ordinary shares and in 2019 Alpha converted a pre-paid warrant to purchase 50,000 ordinary shares into 50,000 ordinary shares.</t>
  </si>
  <si>
    <t>The Debentures were convertible at any time at the option of the holder into ADSs at a conversion price of $4.29 per ADS.</t>
  </si>
  <si>
    <t>As part of the first and second closings, and included within the ordinary shares and Debentures issued at the first and second closings, the Company issued an aggregate of 21,610 ordinary shares and Debentures convertible into 116,726 ordinary shares in connection with services Alpha provided to the Company. These issuances, having a fair market value of $871, were accounted as share-based compensation. $435 was recognized as an expense within "general, administrative and marketing expenses" in the statements of comprehensive loss in 2017 and 2018, respectively.</t>
  </si>
  <si>
    <t>Common shares issued | shares</t>
  </si>
  <si>
    <t>Principle amount</t>
  </si>
  <si>
    <t>Gross proceeds</t>
  </si>
  <si>
    <t>Alpha Purchase Agreement [Member] | ADS [Member]</t>
  </si>
  <si>
    <t>Meitav Dash Purchase Agreement [Member]</t>
  </si>
  <si>
    <t>(i) at the first closing, which was completed on December 26, 2017, 190,000 ordinary shares, for a purchase price of $1,083, (ii) at the second closing, which was completed on the same day, 48,000 ordinary shares for a purchase price of $273 provided that Meitav Dash shall not be obligated to buy or hold, immediately following the second closing, 20% or more of the Company's share capital, and (iii) at the third closing, which was completed on March 7, 2018 and which was subject, among other things, to the listing of the Company's ADSs for trading on the Nasdaq and Dual Reporting Approval, for no additional consideration, warrants exercisable into 238,000 ordinary shares.</t>
  </si>
  <si>
    <t>Warrant exercise price | (per share)</t>
  </si>
  <si>
    <t>Sagy Purchase Agreement [Member]</t>
  </si>
  <si>
    <t>(i) at the first closing, which closed on December 26, 2017, 186,000 ordinary shares, for gross proceeds of $1,066, and (ii) at the second closing, which closed on March 7, 2018 and which was subject, among other things, to the listing of the Company's ADSs for trading on the Nasdaq and to Dual Reporting Approval, for no additional consideration, the Company will issue warrants exercisable into 186,000 of its ordinary shares.</t>
  </si>
  <si>
    <t>Security Purchase Agreements [Member]</t>
  </si>
  <si>
    <t>(i) Alpha for the purchase of 25,506 ordinary shares for $186; (ii) Ami Sagy for the purchase of 40,920 ordinary shares for $299; and (iii) Docor International BV for the purchase of 20,460 ordinary shares for $149. Closing occurred on January 25, 2018.</t>
  </si>
  <si>
    <t>Ordinary shares purchase price</t>
  </si>
  <si>
    <t>Total gross consideration</t>
  </si>
  <si>
    <t>One Year Service Agreement [Member]</t>
  </si>
  <si>
    <t>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t>
  </si>
  <si>
    <t>Sagy Loan Agreement [Member]</t>
  </si>
  <si>
    <t>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will occur three business days after the Company shall have executed a license and/or a co-development agreement with its certain strategic business partner with respect to the Company's intellectual property (if such were to occur), the following shall occur: (i) Ami Sagy will transfer to the Company an amount of $1,000 by way of an equity investment, and (ii) the Company will issue to Ami Sagy a warrant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t>
  </si>
  <si>
    <t>U.S. Loan Agreement [Member]</t>
  </si>
  <si>
    <t>(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t>
  </si>
  <si>
    <t>Convertible Loan Agreement [Member]</t>
  </si>
  <si>
    <t>The warrants issuable under the Convertible Loan Agreements are exercisable at $4 per ADS and have a term of three years from the issuance date.</t>
  </si>
  <si>
    <t>Series L warrants [Member]</t>
  </si>
  <si>
    <t>In addition, under the terms of the broker agreement, the Company issued to the broker 18,828 Series L warrants exercisable into 18,828 ordinary shares at an exercise price of NIS 18 (approximately $4.80) per warrant.</t>
  </si>
  <si>
    <t>Series I and Series K Warrants [Member]</t>
  </si>
  <si>
    <t>Warrant exercise price | ₪ / shares</t>
  </si>
  <si>
    <t>NIS [Member] | Meitav Dash Purchase Agreement [Member]</t>
  </si>
  <si>
    <t>NIS [Member] | Sagy Purchase Agreement [Member]</t>
  </si>
  <si>
    <t>NIS [Member] | Series I and Series K Warrants [Member]</t>
  </si>
  <si>
    <t>Maximum [Member] | Employees [Member]</t>
  </si>
  <si>
    <t>74.00%</t>
  </si>
  <si>
    <t>5 years 10 months 25 days</t>
  </si>
  <si>
    <t>Minimum [Member] | Employees [Member]</t>
  </si>
  <si>
    <t>49.00%</t>
  </si>
  <si>
    <t>4 months 24 days</t>
  </si>
  <si>
    <t>Income Tax (Details) - USD ($) $ in Thousands</t>
  </si>
  <si>
    <t>Net operating loss carry forward</t>
  </si>
  <si>
    <t>Less – valuation allowance</t>
  </si>
  <si>
    <t>Net deferred tax assets</t>
  </si>
  <si>
    <t>Income Tax (Details 1) - USD ($) $ in Thousands</t>
  </si>
  <si>
    <t>Beginning balance</t>
  </si>
  <si>
    <t>Additions</t>
  </si>
  <si>
    <t>Ending Balance</t>
  </si>
  <si>
    <t>Income Tax (Details Textual) - USD ($) $ in Thousands</t>
  </si>
  <si>
    <t>Income Tax (Textual)</t>
  </si>
  <si>
    <t>Corporate tax rates</t>
  </si>
  <si>
    <t>23.00%</t>
  </si>
  <si>
    <t>24.00%</t>
  </si>
  <si>
    <t>CollPlant Biotechnologies Ltd [Member]</t>
  </si>
  <si>
    <t>Net carry forward tax losses</t>
  </si>
  <si>
    <t>CollPlant Ltd [Member]</t>
  </si>
  <si>
    <t>Supplementary Financial Statement Information (Details) - USD ($) $ in Thousands</t>
  </si>
  <si>
    <t>a. Accounts receivable and prepaid expenses</t>
  </si>
  <si>
    <t>Institutions</t>
  </si>
  <si>
    <t>Prepaid expenses</t>
  </si>
  <si>
    <t>Other</t>
  </si>
  <si>
    <t>b. Trade payable, breakdown by currency:</t>
  </si>
  <si>
    <t>USD</t>
  </si>
  <si>
    <t>NIS</t>
  </si>
  <si>
    <t>c. Accounts payable and accruals - other:</t>
  </si>
  <si>
    <t>Employees and institutions for employees</t>
  </si>
  <si>
    <t>Provisions for vacation and others</t>
  </si>
  <si>
    <t>Disaggregated revenues</t>
  </si>
  <si>
    <t>Revenues from the sales of goods</t>
  </si>
  <si>
    <t>Revenues from the rendering of services</t>
  </si>
  <si>
    <t>Revenues from licensing agreement (see Note 2(l))</t>
  </si>
  <si>
    <t>Total revenues</t>
  </si>
  <si>
    <t>Revenues by geographical area (based on the location of customers):</t>
  </si>
  <si>
    <t>United states and Canada</t>
  </si>
  <si>
    <t>Europe</t>
  </si>
  <si>
    <t>Major customers</t>
  </si>
  <si>
    <t>Customer A</t>
  </si>
  <si>
    <t>Customer B</t>
  </si>
  <si>
    <t>Customer C</t>
  </si>
  <si>
    <t>Customer D</t>
  </si>
  <si>
    <t>Customer E</t>
  </si>
  <si>
    <t>The changes in deferred revenues relating to goods that were not yet delivered are as follows:</t>
  </si>
  <si>
    <t>Balance at beginning of year</t>
  </si>
  <si>
    <t>Contract liability recognized due to LB agreement</t>
  </si>
  <si>
    <t>Revenue recognized during the period</t>
  </si>
  <si>
    <t>Balance at end of year</t>
  </si>
  <si>
    <t>Contract liability presented in current liabilities</t>
  </si>
  <si>
    <t>Contract liability presented in non-current liabilities</t>
  </si>
  <si>
    <t>Research and development</t>
  </si>
  <si>
    <t>Payroll and related expenses</t>
  </si>
  <si>
    <t>Share-based payments</t>
  </si>
  <si>
    <t>Subcontractors and consultants</t>
  </si>
  <si>
    <t>Consumables and materials</t>
  </si>
  <si>
    <t>Rent and maintenance</t>
  </si>
  <si>
    <t>Research and development, gross</t>
  </si>
  <si>
    <t>Less:</t>
  </si>
  <si>
    <t>Participation in R&amp;D expenses</t>
  </si>
  <si>
    <t>IIA participation in R&amp;D expenses, see Note 7(a)</t>
  </si>
  <si>
    <t>Research and Development</t>
  </si>
  <si>
    <t>[2]</t>
  </si>
  <si>
    <t>Directors' salary and insurance</t>
  </si>
  <si>
    <t>Rent and office maintenance</t>
  </si>
  <si>
    <t>Professional services</t>
  </si>
  <si>
    <t>Depreciation</t>
  </si>
  <si>
    <t>Financial expenses:</t>
  </si>
  <si>
    <t>Bank and other fees</t>
  </si>
  <si>
    <t>Remeasurement of financial instruments</t>
  </si>
  <si>
    <t>Other financing expenses</t>
  </si>
  <si>
    <t>Total financial expenses</t>
  </si>
  <si>
    <t>Represents the unfulfilled performance obligation related to First BioInk.</t>
  </si>
  <si>
    <t>Share-based payments expenses for the year ended December 31, 2018 and 2017, include amount of $583 and $425, respectively, due to services received from Alpha, and none for the year ended December 31, 2019.</t>
  </si>
  <si>
    <t>Supplementary Financial Statement Information (Details Textual) - USD ($) $ in Thousands</t>
  </si>
  <si>
    <t>Fair value estimate of services received</t>
  </si>
  <si>
    <t>Subsequent Events (Details) - Subsequent Event [Member]</t>
  </si>
  <si>
    <t>Feb. 07, 2020</t>
  </si>
  <si>
    <t>Feb. 14, 2020</t>
  </si>
  <si>
    <t>Subsequent Event (Textual)</t>
  </si>
  <si>
    <t>Subsequent event, description</t>
  </si>
  <si>
    <t>The Company appointed a new chairman of the board of directors, who will be entitled to an annual fee of approximately $175 and options to purchase 162,713 ordinary shares (represented by 162,713 ADSs) exercisable at $11.06 per ADS. The options will vest over four years, in accordance with the Company's compensation policy.</t>
  </si>
  <si>
    <t>Securities Purchase Agreement [Member]</t>
  </si>
  <si>
    <t>The Company entered into a Securities Purchase Agreement with a few accredited U.S. investors, pursuant to which the Company issued on March 6, 2020, in a private placement, 445,000 ordinary shares for an aggregate purchase price of $4,450.</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 &quot;#,##0_);_(&quot;₪ &quot;(#,##0)" numFmtId="167"/>
    <numFmt formatCode="_(&quot;₪ &quot;#,##0.00_);_(&quot;₪ &quot;(#,##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9</v>
      </c>
    </row>
    <row r="18" spans="1:2">
      <c r="A18" s="4" t="s">
        <v>30</v>
      </c>
      <c r="B18" s="5" t="n">
        <v>5670829</v>
      </c>
    </row>
    <row r="19" spans="1:2">
      <c r="A19" s="4" t="s">
        <v>31</v>
      </c>
      <c r="B19" s="4" t="s">
        <v>26</v>
      </c>
    </row>
    <row r="20" spans="1:2">
      <c r="A20" s="4" t="s">
        <v>32</v>
      </c>
      <c r="B20" s="4" t="s">
        <v>33</v>
      </c>
    </row>
    <row r="21" spans="1:2">
      <c r="A21" s="4" t="s">
        <v>34</v>
      </c>
      <c r="B21" s="4" t="s">
        <v>21</v>
      </c>
    </row>
    <row r="22" spans="1:2">
      <c r="A22" s="4" t="s">
        <v>35</v>
      </c>
      <c r="B22" s="4" t="s">
        <v>9</v>
      </c>
    </row>
    <row r="23" spans="1:2">
      <c r="A23" s="4" t="s">
        <v>36</v>
      </c>
      <c r="B23" s="4" t="s">
        <v>9</v>
      </c>
    </row>
    <row r="24" spans="1:2">
      <c r="A24" s="4" t="s">
        <v>37</v>
      </c>
      <c r="B24"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39</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39</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39</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39</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39</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39</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9</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39</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39</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39</v>
      </c>
    </row>
    <row r="3" spans="1:2">
      <c r="A3" s="3" t="s">
        <v>181</v>
      </c>
    </row>
    <row r="4" spans="1:2">
      <c r="A4" s="4" t="s">
        <v>219</v>
      </c>
      <c r="B4" s="4" t="s">
        <v>220</v>
      </c>
    </row>
    <row r="5" spans="1:2">
      <c r="A5" s="4" t="s">
        <v>221</v>
      </c>
      <c r="B5" s="4" t="s">
        <v>222</v>
      </c>
    </row>
    <row r="6" spans="1:2">
      <c r="A6" s="4" t="s">
        <v>223</v>
      </c>
      <c r="B6" s="4" t="s">
        <v>224</v>
      </c>
    </row>
    <row r="7" spans="1:2">
      <c r="A7" s="4" t="s">
        <v>225</v>
      </c>
      <c r="B7" s="4" t="s">
        <v>226</v>
      </c>
    </row>
    <row r="8" spans="1:2">
      <c r="A8" s="4" t="s">
        <v>42</v>
      </c>
      <c r="B8" s="4" t="s">
        <v>227</v>
      </c>
    </row>
    <row r="9" spans="1:2">
      <c r="A9" s="4" t="s">
        <v>46</v>
      </c>
      <c r="B9" s="4" t="s">
        <v>228</v>
      </c>
    </row>
    <row r="10" spans="1:2">
      <c r="A10" s="4" t="s">
        <v>229</v>
      </c>
      <c r="B10" s="4" t="s">
        <v>230</v>
      </c>
    </row>
    <row r="11" spans="1:2">
      <c r="A11" s="4" t="s">
        <v>231</v>
      </c>
      <c r="B11" s="4" t="s">
        <v>232</v>
      </c>
    </row>
    <row r="12" spans="1:2">
      <c r="A12" s="4" t="s">
        <v>233</v>
      </c>
      <c r="B12" s="4" t="s">
        <v>234</v>
      </c>
    </row>
    <row r="13" spans="1:2">
      <c r="A13" s="4" t="s">
        <v>115</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38</v>
      </c>
      <c r="C1" s="2" t="s">
        <v>39</v>
      </c>
      <c r="D1" s="2" t="s">
        <v>40</v>
      </c>
    </row>
    <row r="2" spans="1:4">
      <c r="A2" s="3" t="s">
        <v>41</v>
      </c>
    </row>
    <row r="3" spans="1:4">
      <c r="A3" s="4" t="s">
        <v>42</v>
      </c>
      <c r="C3" s="6" t="n">
        <v>3791</v>
      </c>
      <c r="D3" s="6" t="n">
        <v>5354</v>
      </c>
    </row>
    <row r="4" spans="1:4">
      <c r="A4" s="4" t="s">
        <v>43</v>
      </c>
      <c r="C4" s="5" t="n">
        <v>79</v>
      </c>
      <c r="D4" s="5" t="n">
        <v>516</v>
      </c>
    </row>
    <row r="5" spans="1:4">
      <c r="A5" s="4" t="s">
        <v>44</v>
      </c>
      <c r="C5" s="5" t="n">
        <v>270</v>
      </c>
      <c r="D5" s="5" t="n">
        <v>334</v>
      </c>
    </row>
    <row r="6" spans="1:4">
      <c r="A6" s="4" t="s">
        <v>45</v>
      </c>
      <c r="C6" s="5" t="n">
        <v>12</v>
      </c>
      <c r="D6" s="5" t="n">
        <v>154</v>
      </c>
    </row>
    <row r="7" spans="1:4">
      <c r="A7" s="4" t="s">
        <v>46</v>
      </c>
      <c r="C7" s="5" t="n">
        <v>888</v>
      </c>
      <c r="D7" s="5" t="n">
        <v>814</v>
      </c>
    </row>
    <row r="8" spans="1:4">
      <c r="A8" s="4" t="s">
        <v>47</v>
      </c>
      <c r="C8" s="5" t="n">
        <v>5040</v>
      </c>
      <c r="D8" s="5" t="n">
        <v>7172</v>
      </c>
    </row>
    <row r="9" spans="1:4">
      <c r="A9" s="3" t="s">
        <v>48</v>
      </c>
    </row>
    <row r="10" spans="1:4">
      <c r="A10" s="4" t="s">
        <v>45</v>
      </c>
      <c r="C10" s="5" t="n">
        <v>168</v>
      </c>
      <c r="D10" s="5" t="n">
        <v>155</v>
      </c>
    </row>
    <row r="11" spans="1:4">
      <c r="A11" s="4" t="s">
        <v>49</v>
      </c>
      <c r="C11" s="4" t="s">
        <v>50</v>
      </c>
      <c r="D11" s="5" t="n">
        <v>18</v>
      </c>
    </row>
    <row r="12" spans="1:4">
      <c r="A12" s="4" t="s">
        <v>51</v>
      </c>
      <c r="C12" s="5" t="n">
        <v>3215</v>
      </c>
      <c r="D12" s="4" t="s">
        <v>50</v>
      </c>
    </row>
    <row r="13" spans="1:4">
      <c r="A13" s="4" t="s">
        <v>52</v>
      </c>
      <c r="C13" s="5" t="n">
        <v>2329</v>
      </c>
      <c r="D13" s="5" t="n">
        <v>1407</v>
      </c>
    </row>
    <row r="14" spans="1:4">
      <c r="A14" s="4" t="s">
        <v>53</v>
      </c>
      <c r="C14" s="5" t="n">
        <v>5712</v>
      </c>
      <c r="D14" s="5" t="n">
        <v>1580</v>
      </c>
    </row>
    <row r="15" spans="1:4">
      <c r="A15" s="4" t="s">
        <v>54</v>
      </c>
      <c r="C15" s="5" t="n">
        <v>10752</v>
      </c>
      <c r="D15" s="5" t="n">
        <v>8752</v>
      </c>
    </row>
    <row r="16" spans="1:4">
      <c r="A16" s="3" t="s">
        <v>55</v>
      </c>
    </row>
    <row r="17" spans="1:4">
      <c r="A17" s="4" t="s">
        <v>56</v>
      </c>
      <c r="C17" s="5" t="n">
        <v>24</v>
      </c>
      <c r="D17" s="5" t="n">
        <v>22</v>
      </c>
    </row>
    <row r="18" spans="1:4">
      <c r="A18" s="3" t="s">
        <v>57</v>
      </c>
    </row>
    <row r="19" spans="1:4">
      <c r="A19" s="4" t="s">
        <v>58</v>
      </c>
      <c r="C19" s="5" t="n">
        <v>833</v>
      </c>
      <c r="D19" s="5" t="n">
        <v>622</v>
      </c>
    </row>
    <row r="20" spans="1:4">
      <c r="A20" s="4" t="s">
        <v>59</v>
      </c>
      <c r="C20" s="5" t="n">
        <v>1203</v>
      </c>
      <c r="D20" s="5" t="n">
        <v>619</v>
      </c>
    </row>
    <row r="21" spans="1:4">
      <c r="A21" s="4" t="s">
        <v>60</v>
      </c>
      <c r="C21" s="5" t="n">
        <v>455</v>
      </c>
      <c r="D21" s="4" t="s">
        <v>50</v>
      </c>
    </row>
    <row r="22" spans="1:4">
      <c r="A22" s="4" t="s">
        <v>61</v>
      </c>
      <c r="C22" s="5" t="n">
        <v>942</v>
      </c>
      <c r="D22" s="5" t="n">
        <v>970</v>
      </c>
    </row>
    <row r="23" spans="1:4">
      <c r="A23" s="4" t="s">
        <v>62</v>
      </c>
      <c r="C23" s="5" t="n">
        <v>3457</v>
      </c>
      <c r="D23" s="5" t="n">
        <v>2233</v>
      </c>
    </row>
    <row r="24" spans="1:4">
      <c r="A24" s="3" t="s">
        <v>63</v>
      </c>
    </row>
    <row r="25" spans="1:4">
      <c r="A25" s="4" t="s">
        <v>64</v>
      </c>
      <c r="C25" s="5" t="n">
        <v>68</v>
      </c>
      <c r="D25" s="5" t="n">
        <v>97</v>
      </c>
    </row>
    <row r="26" spans="1:4">
      <c r="A26" s="4" t="s">
        <v>56</v>
      </c>
      <c r="C26" s="4" t="s">
        <v>50</v>
      </c>
      <c r="D26" s="5" t="n">
        <v>22</v>
      </c>
    </row>
    <row r="27" spans="1:4">
      <c r="A27" s="4" t="s">
        <v>60</v>
      </c>
      <c r="C27" s="5" t="n">
        <v>3139</v>
      </c>
      <c r="D27" s="4" t="s">
        <v>50</v>
      </c>
    </row>
    <row r="28" spans="1:4">
      <c r="A28" s="4" t="s">
        <v>61</v>
      </c>
      <c r="C28" s="4" t="s">
        <v>50</v>
      </c>
      <c r="D28" s="5" t="n">
        <v>980</v>
      </c>
    </row>
    <row r="29" spans="1:4">
      <c r="A29" s="4" t="s">
        <v>65</v>
      </c>
      <c r="C29" s="5" t="n">
        <v>3207</v>
      </c>
      <c r="D29" s="5" t="n">
        <v>1099</v>
      </c>
    </row>
    <row r="30" spans="1:4">
      <c r="A30" s="4" t="s">
        <v>66</v>
      </c>
      <c r="C30" s="5" t="n">
        <v>6664</v>
      </c>
      <c r="D30" s="5" t="n">
        <v>3332</v>
      </c>
    </row>
    <row r="31" spans="1:4">
      <c r="A31" s="4" t="s">
        <v>67</v>
      </c>
      <c r="C31" s="4" t="s">
        <v>50</v>
      </c>
      <c r="D31" s="4" t="s">
        <v>50</v>
      </c>
    </row>
    <row r="32" spans="1:4">
      <c r="A32" s="3" t="s">
        <v>68</v>
      </c>
    </row>
    <row r="33" spans="1:4">
      <c r="A33" s="4" t="s">
        <v>69</v>
      </c>
      <c r="B33" s="4" t="s">
        <v>70</v>
      </c>
      <c r="C33" s="5" t="n">
        <v>2368</v>
      </c>
      <c r="D33" s="5" t="n">
        <v>1580</v>
      </c>
    </row>
    <row r="34" spans="1:4">
      <c r="A34" s="4" t="s">
        <v>71</v>
      </c>
      <c r="C34" s="5" t="n">
        <v>69949</v>
      </c>
      <c r="D34" s="5" t="n">
        <v>60905</v>
      </c>
    </row>
    <row r="35" spans="1:4">
      <c r="A35" s="4" t="s">
        <v>72</v>
      </c>
      <c r="C35" s="5" t="n">
        <v>-969</v>
      </c>
      <c r="D35" s="5" t="n">
        <v>-969</v>
      </c>
    </row>
    <row r="36" spans="1:4">
      <c r="A36" s="4" t="s">
        <v>73</v>
      </c>
      <c r="C36" s="5" t="n">
        <v>-67260</v>
      </c>
      <c r="D36" s="5" t="n">
        <v>-56096</v>
      </c>
    </row>
    <row r="37" spans="1:4">
      <c r="A37" s="4" t="s">
        <v>74</v>
      </c>
      <c r="C37" s="5" t="n">
        <v>4088</v>
      </c>
      <c r="D37" s="5" t="n">
        <v>5420</v>
      </c>
    </row>
    <row r="38" spans="1:4">
      <c r="A38" s="4" t="s">
        <v>75</v>
      </c>
      <c r="C38" s="6" t="n">
        <v>10752</v>
      </c>
      <c r="D38" s="6" t="n">
        <v>8752</v>
      </c>
    </row>
    <row r="39" spans="1:4"/>
    <row r="40" spans="1:4">
      <c r="A40" s="4" t="s">
        <v>70</v>
      </c>
      <c r="B40" s="4" t="s">
        <v>76</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39</v>
      </c>
    </row>
    <row r="3" spans="1:2">
      <c r="A3" s="3" t="s">
        <v>18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39</v>
      </c>
    </row>
    <row r="3" spans="1:2">
      <c r="A3" s="3" t="s">
        <v>18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39</v>
      </c>
    </row>
    <row r="3" spans="1:2">
      <c r="A3" s="3" t="s">
        <v>18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39</v>
      </c>
    </row>
    <row r="3" spans="1:2">
      <c r="A3" s="3" t="s">
        <v>19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39</v>
      </c>
    </row>
    <row r="3" spans="1:2">
      <c r="A3" s="3" t="s">
        <v>19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39</v>
      </c>
    </row>
    <row r="3" spans="1:2">
      <c r="A3" s="3" t="s">
        <v>108</v>
      </c>
    </row>
    <row r="4" spans="1:2">
      <c r="A4" s="4" t="s">
        <v>274</v>
      </c>
      <c r="B4" s="4" t="s">
        <v>275</v>
      </c>
    </row>
    <row r="5" spans="1:2">
      <c r="A5" s="4" t="s">
        <v>276</v>
      </c>
      <c r="B5" s="4" t="s">
        <v>277</v>
      </c>
    </row>
    <row r="6" spans="1:2">
      <c r="A6" s="4" t="s">
        <v>278</v>
      </c>
    </row>
    <row r="7" spans="1:2">
      <c r="A7" s="3" t="s">
        <v>108</v>
      </c>
    </row>
    <row r="8" spans="1:2">
      <c r="A8" s="4" t="s">
        <v>279</v>
      </c>
      <c r="B8" s="4" t="s">
        <v>280</v>
      </c>
    </row>
    <row r="9" spans="1:2">
      <c r="A9" s="4" t="s">
        <v>281</v>
      </c>
      <c r="B9" s="4" t="s">
        <v>282</v>
      </c>
    </row>
    <row r="10" spans="1:2">
      <c r="A10" s="4" t="s">
        <v>283</v>
      </c>
      <c r="B10" s="4" t="s">
        <v>284</v>
      </c>
    </row>
    <row r="11" spans="1:2">
      <c r="A11" s="4" t="s">
        <v>285</v>
      </c>
    </row>
    <row r="12" spans="1:2">
      <c r="A12" s="3" t="s">
        <v>108</v>
      </c>
    </row>
    <row r="13" spans="1:2">
      <c r="A13" s="4" t="s">
        <v>281</v>
      </c>
      <c r="B13" s="4" t="s">
        <v>286</v>
      </c>
    </row>
    <row r="14" spans="1:2">
      <c r="A14" s="4" t="s">
        <v>283</v>
      </c>
      <c r="B1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39</v>
      </c>
    </row>
    <row r="3" spans="1:2">
      <c r="A3" s="3" t="s">
        <v>20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39</v>
      </c>
    </row>
    <row r="3" spans="1:2">
      <c r="A3" s="3" t="s">
        <v>211</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14"/>
  </cols>
  <sheetData>
    <row r="1" spans="1:4">
      <c r="A1" s="1" t="s">
        <v>296</v>
      </c>
      <c r="B1" s="2" t="s">
        <v>297</v>
      </c>
      <c r="C1" s="2" t="s">
        <v>1</v>
      </c>
    </row>
    <row r="2" spans="1:4">
      <c r="B2" s="2" t="s">
        <v>298</v>
      </c>
      <c r="C2" s="2" t="s">
        <v>39</v>
      </c>
      <c r="D2" s="2" t="s">
        <v>40</v>
      </c>
    </row>
    <row r="3" spans="1:4">
      <c r="A3" s="3" t="s">
        <v>299</v>
      </c>
    </row>
    <row r="4" spans="1:4">
      <c r="A4" s="4" t="s">
        <v>73</v>
      </c>
      <c r="C4" s="6" t="n">
        <v>-67260</v>
      </c>
      <c r="D4" s="6" t="n">
        <v>-56096</v>
      </c>
    </row>
    <row r="5" spans="1:4">
      <c r="A5" s="4" t="s">
        <v>300</v>
      </c>
      <c r="B5" s="4" t="s">
        <v>301</v>
      </c>
    </row>
    <row r="6" spans="1:4">
      <c r="A6" s="4" t="s">
        <v>302</v>
      </c>
      <c r="C6" s="4" t="s">
        <v>303</v>
      </c>
    </row>
    <row r="7" spans="1:4">
      <c r="A7" s="4" t="s">
        <v>304</v>
      </c>
    </row>
    <row r="8" spans="1:4">
      <c r="A8" s="3" t="s">
        <v>299</v>
      </c>
    </row>
    <row r="9" spans="1:4">
      <c r="A9" s="4" t="s">
        <v>305</v>
      </c>
      <c r="B9" s="5" t="n">
        <v>191000</v>
      </c>
    </row>
    <row r="10" spans="1:4">
      <c r="A10" s="4" t="s">
        <v>306</v>
      </c>
      <c r="B10" s="5" t="n">
        <v>191000</v>
      </c>
    </row>
    <row r="11" spans="1:4">
      <c r="A11" s="4" t="s">
        <v>307</v>
      </c>
    </row>
    <row r="12" spans="1:4">
      <c r="A12" s="3" t="s">
        <v>299</v>
      </c>
    </row>
    <row r="13" spans="1:4">
      <c r="A13" s="4" t="s">
        <v>305</v>
      </c>
      <c r="B13" s="5" t="n">
        <v>3800</v>
      </c>
    </row>
    <row r="14" spans="1:4">
      <c r="A14" s="4" t="s">
        <v>306</v>
      </c>
      <c r="B14" s="5" t="n">
        <v>3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308</v>
      </c>
      <c r="B1" s="2" t="s">
        <v>1</v>
      </c>
    </row>
    <row r="2" spans="1:3">
      <c r="B2" s="2" t="s">
        <v>39</v>
      </c>
    </row>
    <row r="3" spans="1:3">
      <c r="A3" s="4" t="s">
        <v>309</v>
      </c>
    </row>
    <row r="4" spans="1:3">
      <c r="A4" s="3" t="s">
        <v>108</v>
      </c>
    </row>
    <row r="5" spans="1:3">
      <c r="A5" s="4" t="s">
        <v>310</v>
      </c>
      <c r="B5" s="4" t="s">
        <v>311</v>
      </c>
    </row>
    <row r="6" spans="1:3">
      <c r="A6" s="4" t="s">
        <v>312</v>
      </c>
    </row>
    <row r="7" spans="1:3">
      <c r="A7" s="3" t="s">
        <v>108</v>
      </c>
    </row>
    <row r="8" spans="1:3">
      <c r="A8" s="4" t="s">
        <v>310</v>
      </c>
      <c r="B8" s="4" t="s">
        <v>313</v>
      </c>
      <c r="C8" s="4" t="s">
        <v>70</v>
      </c>
    </row>
    <row r="9" spans="1:3">
      <c r="A9" s="4" t="s">
        <v>314</v>
      </c>
    </row>
    <row r="10" spans="1:3">
      <c r="A10" s="3" t="s">
        <v>108</v>
      </c>
    </row>
    <row r="11" spans="1:3">
      <c r="A11" s="4" t="s">
        <v>310</v>
      </c>
      <c r="B11" s="4" t="s">
        <v>315</v>
      </c>
      <c r="C11" s="4" t="s">
        <v>70</v>
      </c>
    </row>
    <row r="12" spans="1:3">
      <c r="A12" s="4" t="s">
        <v>316</v>
      </c>
    </row>
    <row r="13" spans="1:3">
      <c r="A13" s="3" t="s">
        <v>108</v>
      </c>
    </row>
    <row r="14" spans="1:3">
      <c r="A14" s="4" t="s">
        <v>310</v>
      </c>
      <c r="B14" s="4" t="s">
        <v>317</v>
      </c>
    </row>
    <row r="15" spans="1:3">
      <c r="A15" s="4" t="s">
        <v>318</v>
      </c>
    </row>
    <row r="16" spans="1:3">
      <c r="A16" s="3" t="s">
        <v>108</v>
      </c>
    </row>
    <row r="17" spans="1:3">
      <c r="A17" s="4" t="s">
        <v>310</v>
      </c>
      <c r="B17" s="4" t="s">
        <v>319</v>
      </c>
    </row>
    <row r="18" spans="1:3">
      <c r="A18" s="4" t="s">
        <v>320</v>
      </c>
    </row>
    <row r="19" spans="1:3">
      <c r="A19" s="3" t="s">
        <v>108</v>
      </c>
    </row>
    <row r="20" spans="1:3">
      <c r="A20" s="4" t="s">
        <v>310</v>
      </c>
      <c r="B20" s="4" t="s">
        <v>313</v>
      </c>
    </row>
    <row r="21" spans="1:3">
      <c r="A21" s="4" t="s">
        <v>321</v>
      </c>
    </row>
    <row r="22" spans="1:3">
      <c r="A22" s="3" t="s">
        <v>108</v>
      </c>
    </row>
    <row r="23" spans="1:3">
      <c r="A23" s="4" t="s">
        <v>310</v>
      </c>
      <c r="B23" s="4" t="s">
        <v>322</v>
      </c>
    </row>
    <row r="24" spans="1:3">
      <c r="A24" s="4" t="s">
        <v>323</v>
      </c>
    </row>
    <row r="25" spans="1:3">
      <c r="A25" s="3" t="s">
        <v>108</v>
      </c>
    </row>
    <row r="26" spans="1:3">
      <c r="A26" s="4" t="s">
        <v>310</v>
      </c>
      <c r="B26" s="4" t="s">
        <v>322</v>
      </c>
    </row>
    <row r="27" spans="1:3">
      <c r="A27" s="4" t="s">
        <v>324</v>
      </c>
    </row>
    <row r="28" spans="1:3">
      <c r="A28" s="3" t="s">
        <v>108</v>
      </c>
    </row>
    <row r="29" spans="1:3">
      <c r="A29" s="4" t="s">
        <v>310</v>
      </c>
      <c r="B29" s="4" t="s">
        <v>313</v>
      </c>
    </row>
    <row r="30" spans="1:3">
      <c r="A30" s="4" t="s">
        <v>325</v>
      </c>
    </row>
    <row r="31" spans="1:3">
      <c r="A31" s="3" t="s">
        <v>108</v>
      </c>
    </row>
    <row r="32" spans="1:3">
      <c r="A32" s="4" t="s">
        <v>310</v>
      </c>
      <c r="B32" s="4" t="s">
        <v>317</v>
      </c>
    </row>
    <row r="33" spans="1:3"/>
    <row r="34" spans="1:3">
      <c r="A34" s="4" t="s">
        <v>70</v>
      </c>
      <c r="B34" s="4" t="s">
        <v>326</v>
      </c>
    </row>
  </sheetData>
  <mergeCells count="5">
    <mergeCell ref="A1:A2"/>
    <mergeCell ref="B1:C1"/>
    <mergeCell ref="B2:C2"/>
    <mergeCell ref="A33:C33"/>
    <mergeCell ref="B34:C3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39</v>
      </c>
      <c r="C1" s="2" t="s">
        <v>40</v>
      </c>
    </row>
    <row r="2" spans="1:3">
      <c r="A2" s="3" t="s">
        <v>78</v>
      </c>
    </row>
    <row r="3" spans="1:3">
      <c r="A3" s="4" t="s">
        <v>79</v>
      </c>
      <c r="B3" s="7" t="n">
        <v>1.5</v>
      </c>
      <c r="C3" s="7" t="n">
        <v>1.5</v>
      </c>
    </row>
    <row r="4" spans="1:3">
      <c r="A4" s="4" t="s">
        <v>80</v>
      </c>
      <c r="B4" s="5" t="n">
        <v>30000000</v>
      </c>
      <c r="C4" s="5" t="n">
        <v>15000000</v>
      </c>
    </row>
    <row r="5" spans="1:3">
      <c r="A5" s="4" t="s">
        <v>81</v>
      </c>
      <c r="B5" s="5" t="n">
        <v>5670829</v>
      </c>
      <c r="C5" s="5" t="n">
        <v>3814713</v>
      </c>
    </row>
    <row r="6" spans="1:3">
      <c r="A6" s="4" t="s">
        <v>82</v>
      </c>
      <c r="B6" s="5" t="n">
        <v>5670829</v>
      </c>
      <c r="C6" s="5" t="n">
        <v>3814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7</v>
      </c>
      <c r="B1" s="2" t="s">
        <v>1</v>
      </c>
    </row>
    <row r="2" spans="1:4">
      <c r="B2" s="2" t="s">
        <v>39</v>
      </c>
      <c r="C2" s="2" t="s">
        <v>40</v>
      </c>
      <c r="D2" s="2" t="s">
        <v>84</v>
      </c>
    </row>
    <row r="3" spans="1:4">
      <c r="A3" s="3" t="s">
        <v>328</v>
      </c>
    </row>
    <row r="4" spans="1:4">
      <c r="A4" s="4" t="s">
        <v>329</v>
      </c>
      <c r="B4" s="6" t="n">
        <v>3458</v>
      </c>
    </row>
    <row r="5" spans="1:4">
      <c r="A5" s="4" t="s">
        <v>236</v>
      </c>
      <c r="B5" s="6" t="n">
        <v>28</v>
      </c>
      <c r="C5" s="6" t="n">
        <v>327</v>
      </c>
      <c r="D5" s="6" t="n">
        <v>584</v>
      </c>
    </row>
    <row r="6" spans="1:4">
      <c r="A6" s="4" t="s">
        <v>330</v>
      </c>
      <c r="B6" s="5" t="n">
        <v>3536495</v>
      </c>
      <c r="C6" s="5" t="n">
        <v>2299684</v>
      </c>
      <c r="D6" s="5" t="n">
        <v>1584071</v>
      </c>
    </row>
    <row r="7" spans="1:4">
      <c r="A7" s="4" t="s">
        <v>331</v>
      </c>
      <c r="B7" s="6" t="n">
        <v>5000</v>
      </c>
    </row>
    <row r="8" spans="1:4">
      <c r="A8" s="4" t="s">
        <v>332</v>
      </c>
      <c r="B8" s="5" t="n">
        <v>1000</v>
      </c>
    </row>
    <row r="9" spans="1:4">
      <c r="A9" s="4" t="s">
        <v>333</v>
      </c>
    </row>
    <row r="10" spans="1:4">
      <c r="A10" s="3" t="s">
        <v>328</v>
      </c>
    </row>
    <row r="11" spans="1:4">
      <c r="A11" s="4" t="s">
        <v>329</v>
      </c>
      <c r="B11" s="6" t="n">
        <v>345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8"/>
    <col customWidth="1" max="2" min="2" width="24"/>
    <col customWidth="1" max="3" min="3" width="18"/>
  </cols>
  <sheetData>
    <row r="1" spans="1:3">
      <c r="A1" s="1" t="s">
        <v>334</v>
      </c>
      <c r="B1" s="2" t="s">
        <v>1</v>
      </c>
    </row>
    <row r="2" spans="1:3">
      <c r="B2" s="2" t="s">
        <v>39</v>
      </c>
      <c r="C2" s="2" t="s">
        <v>40</v>
      </c>
    </row>
    <row r="3" spans="1:3">
      <c r="A3" s="4" t="s">
        <v>335</v>
      </c>
    </row>
    <row r="4" spans="1:3">
      <c r="A4" s="3" t="s">
        <v>108</v>
      </c>
    </row>
    <row r="5" spans="1:3">
      <c r="A5" s="4" t="s">
        <v>336</v>
      </c>
      <c r="C5" s="4" t="s">
        <v>337</v>
      </c>
    </row>
    <row r="6" spans="1:3">
      <c r="A6" s="4" t="s">
        <v>338</v>
      </c>
      <c r="C6" s="4" t="s">
        <v>339</v>
      </c>
    </row>
    <row r="7" spans="1:3">
      <c r="A7" s="4" t="s">
        <v>340</v>
      </c>
      <c r="C7" s="4" t="s">
        <v>341</v>
      </c>
    </row>
    <row r="8" spans="1:3">
      <c r="A8" s="4" t="s">
        <v>342</v>
      </c>
      <c r="C8" s="4" t="s">
        <v>343</v>
      </c>
    </row>
    <row r="9" spans="1:3">
      <c r="A9" s="4" t="s">
        <v>344</v>
      </c>
    </row>
    <row r="10" spans="1:3">
      <c r="A10" s="3" t="s">
        <v>108</v>
      </c>
    </row>
    <row r="11" spans="1:3">
      <c r="A11" s="4" t="s">
        <v>336</v>
      </c>
      <c r="C11" s="4" t="s">
        <v>337</v>
      </c>
    </row>
    <row r="12" spans="1:3">
      <c r="A12" s="4" t="s">
        <v>338</v>
      </c>
      <c r="C12" s="4" t="s">
        <v>345</v>
      </c>
    </row>
    <row r="13" spans="1:3">
      <c r="A13" s="4" t="s">
        <v>340</v>
      </c>
      <c r="C13" s="4" t="s">
        <v>346</v>
      </c>
    </row>
    <row r="14" spans="1:3">
      <c r="A14" s="4" t="s">
        <v>342</v>
      </c>
      <c r="C14" s="4" t="s">
        <v>347</v>
      </c>
    </row>
    <row r="15" spans="1:3">
      <c r="A15" s="4" t="s">
        <v>348</v>
      </c>
    </row>
    <row r="16" spans="1:3">
      <c r="A16" s="3" t="s">
        <v>108</v>
      </c>
    </row>
    <row r="17" spans="1:3">
      <c r="A17" s="4" t="s">
        <v>336</v>
      </c>
      <c r="B17" s="4" t="s">
        <v>349</v>
      </c>
    </row>
    <row r="18" spans="1:3">
      <c r="A18" s="4" t="s">
        <v>338</v>
      </c>
      <c r="B18" s="4" t="s">
        <v>350</v>
      </c>
    </row>
    <row r="19" spans="1:3">
      <c r="A19" s="4" t="s">
        <v>340</v>
      </c>
      <c r="B19" s="4" t="s">
        <v>351</v>
      </c>
    </row>
    <row r="20" spans="1:3">
      <c r="A20" s="4" t="s">
        <v>342</v>
      </c>
      <c r="B20" s="4" t="s">
        <v>352</v>
      </c>
    </row>
    <row r="21" spans="1:3">
      <c r="A21" s="4" t="s">
        <v>353</v>
      </c>
    </row>
    <row r="22" spans="1:3">
      <c r="A22" s="3" t="s">
        <v>108</v>
      </c>
    </row>
    <row r="23" spans="1:3">
      <c r="A23" s="4" t="s">
        <v>336</v>
      </c>
      <c r="B23" s="4" t="s">
        <v>349</v>
      </c>
    </row>
    <row r="24" spans="1:3">
      <c r="A24" s="4" t="s">
        <v>338</v>
      </c>
      <c r="B24" s="4" t="s">
        <v>350</v>
      </c>
    </row>
    <row r="25" spans="1:3">
      <c r="A25" s="4" t="s">
        <v>340</v>
      </c>
      <c r="B25" s="4" t="s">
        <v>351</v>
      </c>
    </row>
    <row r="26" spans="1:3">
      <c r="A26" s="4" t="s">
        <v>342</v>
      </c>
      <c r="B26" s="4" t="s">
        <v>3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4</v>
      </c>
      <c r="B1" s="2" t="s">
        <v>1</v>
      </c>
    </row>
    <row r="2" spans="1:4">
      <c r="B2" s="2" t="s">
        <v>39</v>
      </c>
      <c r="C2" s="2" t="s">
        <v>40</v>
      </c>
      <c r="D2" s="2" t="s">
        <v>84</v>
      </c>
    </row>
    <row r="3" spans="1:4">
      <c r="A3" s="3" t="s">
        <v>108</v>
      </c>
    </row>
    <row r="4" spans="1:4">
      <c r="A4" s="4" t="s">
        <v>355</v>
      </c>
      <c r="B4" s="6" t="n">
        <v>-97</v>
      </c>
      <c r="C4" s="6" t="n">
        <v>-41</v>
      </c>
      <c r="D4" s="4" t="s">
        <v>50</v>
      </c>
    </row>
    <row r="5" spans="1:4">
      <c r="A5" s="4" t="s">
        <v>356</v>
      </c>
      <c r="B5" s="5" t="n">
        <v>-100</v>
      </c>
      <c r="C5" s="4" t="s">
        <v>50</v>
      </c>
      <c r="D5" s="5" t="n">
        <v>-38</v>
      </c>
    </row>
    <row r="6" spans="1:4">
      <c r="A6" s="4" t="s">
        <v>357</v>
      </c>
      <c r="C6" s="5" t="n">
        <v>-3267</v>
      </c>
      <c r="D6" s="4" t="s">
        <v>50</v>
      </c>
    </row>
    <row r="7" spans="1:4">
      <c r="A7" s="4" t="s">
        <v>174</v>
      </c>
      <c r="B7" s="5" t="n">
        <v>2024</v>
      </c>
      <c r="C7" s="4" t="s">
        <v>50</v>
      </c>
      <c r="D7" s="4" t="s">
        <v>50</v>
      </c>
    </row>
    <row r="8" spans="1:4">
      <c r="A8" s="4" t="s">
        <v>358</v>
      </c>
      <c r="B8" s="5" t="n">
        <v>-3230</v>
      </c>
      <c r="C8" s="5" t="n">
        <v>-56</v>
      </c>
      <c r="D8" s="5" t="n">
        <v>-3</v>
      </c>
    </row>
    <row r="9" spans="1:4">
      <c r="A9" s="4" t="s">
        <v>359</v>
      </c>
      <c r="D9" s="4" t="s">
        <v>50</v>
      </c>
    </row>
    <row r="10" spans="1:4">
      <c r="A10" s="4" t="s">
        <v>360</v>
      </c>
      <c r="B10" s="5" t="n">
        <v>-68</v>
      </c>
      <c r="C10" s="5" t="n">
        <v>-97</v>
      </c>
      <c r="D10" s="6" t="n">
        <v>-41</v>
      </c>
    </row>
    <row r="11" spans="1:4">
      <c r="A11" s="4" t="s">
        <v>361</v>
      </c>
    </row>
    <row r="12" spans="1:4">
      <c r="A12" s="3" t="s">
        <v>108</v>
      </c>
    </row>
    <row r="13" spans="1:4">
      <c r="A13" s="4" t="s">
        <v>355</v>
      </c>
      <c r="B13" s="4" t="s">
        <v>50</v>
      </c>
    </row>
    <row r="14" spans="1:4">
      <c r="A14" s="4" t="s">
        <v>357</v>
      </c>
      <c r="B14" s="5" t="n">
        <v>-1804</v>
      </c>
    </row>
    <row r="15" spans="1:4">
      <c r="A15" s="4" t="s">
        <v>358</v>
      </c>
      <c r="B15" s="5" t="n">
        <v>-1335</v>
      </c>
    </row>
    <row r="16" spans="1:4">
      <c r="A16" s="4" t="s">
        <v>359</v>
      </c>
      <c r="B16" s="5" t="n">
        <v>3139</v>
      </c>
    </row>
    <row r="17" spans="1:4">
      <c r="A17" s="4" t="s">
        <v>360</v>
      </c>
      <c r="B17" s="4" t="s">
        <v>50</v>
      </c>
      <c r="C17" s="4" t="s">
        <v>5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2</v>
      </c>
      <c r="B1" s="2" t="s">
        <v>39</v>
      </c>
      <c r="C1" s="2" t="s">
        <v>40</v>
      </c>
    </row>
    <row r="2" spans="1:3">
      <c r="A2" s="3" t="s">
        <v>363</v>
      </c>
    </row>
    <row r="3" spans="1:3">
      <c r="A3" s="4" t="s">
        <v>364</v>
      </c>
      <c r="B3" s="6" t="n">
        <v>68</v>
      </c>
      <c r="C3" s="6" t="n">
        <v>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5</v>
      </c>
      <c r="B1" s="2" t="s">
        <v>39</v>
      </c>
      <c r="C1" s="2" t="s">
        <v>40</v>
      </c>
    </row>
    <row r="2" spans="1:3">
      <c r="A2" s="3" t="s">
        <v>366</v>
      </c>
    </row>
    <row r="3" spans="1:3">
      <c r="A3" s="4" t="s">
        <v>367</v>
      </c>
      <c r="B3" s="6" t="n">
        <v>267</v>
      </c>
      <c r="C3" s="6" t="n">
        <v>228</v>
      </c>
    </row>
    <row r="4" spans="1:3">
      <c r="A4" s="4" t="s">
        <v>368</v>
      </c>
      <c r="B4" s="5" t="n">
        <v>181</v>
      </c>
      <c r="C4" s="5" t="n">
        <v>136</v>
      </c>
    </row>
    <row r="5" spans="1:3">
      <c r="A5" s="4" t="s">
        <v>369</v>
      </c>
      <c r="B5" s="5" t="n">
        <v>1631</v>
      </c>
      <c r="C5" s="5" t="n">
        <v>1527</v>
      </c>
    </row>
    <row r="6" spans="1:3">
      <c r="A6" s="4" t="s">
        <v>370</v>
      </c>
      <c r="B6" s="5" t="n">
        <v>713</v>
      </c>
      <c r="C6" s="5" t="n">
        <v>796</v>
      </c>
    </row>
    <row r="7" spans="1:3">
      <c r="A7" s="4" t="s">
        <v>371</v>
      </c>
      <c r="B7" s="5" t="n">
        <v>2271</v>
      </c>
      <c r="C7" s="5" t="n">
        <v>1517</v>
      </c>
    </row>
    <row r="8" spans="1:3">
      <c r="A8" s="4" t="s">
        <v>372</v>
      </c>
      <c r="B8" s="5" t="n">
        <v>84</v>
      </c>
      <c r="C8" s="5" t="n">
        <v>57</v>
      </c>
    </row>
    <row r="9" spans="1:3">
      <c r="A9" s="4" t="s">
        <v>373</v>
      </c>
      <c r="B9" s="5" t="n">
        <v>5147</v>
      </c>
      <c r="C9" s="5" t="n">
        <v>4261</v>
      </c>
    </row>
    <row r="10" spans="1:3">
      <c r="A10" s="4" t="s">
        <v>374</v>
      </c>
      <c r="B10" s="5" t="n">
        <v>-2818</v>
      </c>
      <c r="C10" s="5" t="n">
        <v>-2854</v>
      </c>
    </row>
    <row r="11" spans="1:3">
      <c r="A11" s="4" t="s">
        <v>375</v>
      </c>
      <c r="B11" s="6" t="n">
        <v>2329</v>
      </c>
      <c r="C11" s="6" t="n">
        <v>14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76</v>
      </c>
      <c r="B1" s="2" t="s">
        <v>1</v>
      </c>
    </row>
    <row r="2" spans="1:4">
      <c r="B2" s="2" t="s">
        <v>39</v>
      </c>
      <c r="C2" s="2" t="s">
        <v>40</v>
      </c>
      <c r="D2" s="2" t="s">
        <v>84</v>
      </c>
    </row>
    <row r="3" spans="1:4">
      <c r="A3" s="3" t="s">
        <v>377</v>
      </c>
    </row>
    <row r="4" spans="1:4">
      <c r="A4" s="4" t="s">
        <v>155</v>
      </c>
      <c r="B4" s="6" t="n">
        <v>539</v>
      </c>
      <c r="C4" s="6" t="n">
        <v>342</v>
      </c>
      <c r="D4" s="6" t="n">
        <v>230</v>
      </c>
    </row>
    <row r="5" spans="1:4">
      <c r="A5" s="4" t="s">
        <v>378</v>
      </c>
      <c r="B5" s="6" t="n">
        <v>30</v>
      </c>
      <c r="C5" s="4" t="s">
        <v>50</v>
      </c>
      <c r="D5" s="4" t="s">
        <v>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9</v>
      </c>
      <c r="B1" s="2" t="s">
        <v>39</v>
      </c>
      <c r="C1" s="2" t="s">
        <v>40</v>
      </c>
    </row>
    <row r="2" spans="1:3">
      <c r="A2" s="3" t="s">
        <v>192</v>
      </c>
    </row>
    <row r="3" spans="1:3">
      <c r="A3" s="4" t="s">
        <v>380</v>
      </c>
      <c r="B3" s="6" t="n">
        <v>422</v>
      </c>
      <c r="C3" s="6" t="n">
        <v>264</v>
      </c>
    </row>
    <row r="4" spans="1:3">
      <c r="A4" s="4" t="s">
        <v>381</v>
      </c>
      <c r="B4" s="5" t="n">
        <v>466</v>
      </c>
      <c r="C4" s="5" t="n">
        <v>550</v>
      </c>
    </row>
    <row r="5" spans="1:3">
      <c r="A5" s="4" t="s">
        <v>382</v>
      </c>
      <c r="B5" s="6" t="n">
        <v>888</v>
      </c>
      <c r="C5" s="6" t="n">
        <v>8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83</v>
      </c>
      <c r="B1" s="2" t="s">
        <v>1</v>
      </c>
    </row>
    <row r="2" spans="1:4">
      <c r="B2" s="2" t="s">
        <v>39</v>
      </c>
      <c r="C2" s="2" t="s">
        <v>40</v>
      </c>
      <c r="D2" s="2" t="s">
        <v>84</v>
      </c>
    </row>
    <row r="3" spans="1:4">
      <c r="A3" s="3" t="s">
        <v>384</v>
      </c>
    </row>
    <row r="4" spans="1:4">
      <c r="A4" s="4" t="s">
        <v>385</v>
      </c>
      <c r="B4" s="6" t="n">
        <v>44</v>
      </c>
      <c r="C4" s="4" t="s">
        <v>50</v>
      </c>
      <c r="D4" s="4" t="s">
        <v>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86</v>
      </c>
      <c r="B1" s="2" t="s">
        <v>1</v>
      </c>
    </row>
    <row r="2" spans="1:2">
      <c r="B2" s="2" t="s">
        <v>387</v>
      </c>
    </row>
    <row r="3" spans="1:2">
      <c r="A3" s="3" t="s">
        <v>195</v>
      </c>
    </row>
    <row r="4" spans="1:2">
      <c r="A4" s="4" t="s">
        <v>388</v>
      </c>
      <c r="B4" s="6" t="n">
        <v>5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389</v>
      </c>
      <c r="B1" s="2" t="s">
        <v>1</v>
      </c>
    </row>
    <row r="2" spans="1:3">
      <c r="B2" s="2" t="s">
        <v>39</v>
      </c>
      <c r="C2" s="2" t="s">
        <v>40</v>
      </c>
    </row>
    <row r="3" spans="1:3">
      <c r="A3" s="3" t="s">
        <v>195</v>
      </c>
    </row>
    <row r="4" spans="1:3">
      <c r="A4" s="4" t="s">
        <v>51</v>
      </c>
      <c r="B4" s="6" t="n">
        <v>3215</v>
      </c>
      <c r="C4" s="4" t="s">
        <v>50</v>
      </c>
    </row>
    <row r="5" spans="1:3">
      <c r="A5" s="4" t="s">
        <v>390</v>
      </c>
      <c r="B5" s="5" t="n">
        <v>455</v>
      </c>
      <c r="C5" s="4" t="s">
        <v>50</v>
      </c>
    </row>
    <row r="6" spans="1:3">
      <c r="A6" s="4" t="s">
        <v>391</v>
      </c>
      <c r="B6" s="5" t="n">
        <v>3139</v>
      </c>
      <c r="C6" s="4" t="s">
        <v>50</v>
      </c>
    </row>
    <row r="7" spans="1:3">
      <c r="A7" s="4" t="s">
        <v>392</v>
      </c>
      <c r="B7" s="6" t="n">
        <v>3594</v>
      </c>
    </row>
    <row r="8" spans="1:3">
      <c r="A8" s="3" t="s">
        <v>393</v>
      </c>
    </row>
    <row r="9" spans="1:3">
      <c r="A9" s="4" t="s">
        <v>394</v>
      </c>
      <c r="B9" s="4" t="s">
        <v>395</v>
      </c>
    </row>
    <row r="10" spans="1:3">
      <c r="A10" s="3" t="s">
        <v>396</v>
      </c>
    </row>
    <row r="11" spans="1:3">
      <c r="A11" s="4" t="s">
        <v>394</v>
      </c>
      <c r="B11"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39</v>
      </c>
      <c r="C2" s="2" t="s">
        <v>40</v>
      </c>
      <c r="D2" s="2" t="s">
        <v>84</v>
      </c>
    </row>
    <row r="3" spans="1:4">
      <c r="A3" s="3" t="s">
        <v>85</v>
      </c>
    </row>
    <row r="4" spans="1:4">
      <c r="A4" s="4" t="s">
        <v>86</v>
      </c>
      <c r="B4" s="6" t="n">
        <v>2318</v>
      </c>
      <c r="C4" s="6" t="n">
        <v>5014</v>
      </c>
      <c r="D4" s="6" t="n">
        <v>463</v>
      </c>
    </row>
    <row r="5" spans="1:4">
      <c r="A5" s="4" t="s">
        <v>87</v>
      </c>
      <c r="B5" s="5" t="n">
        <v>1879</v>
      </c>
      <c r="C5" s="5" t="n">
        <v>1659</v>
      </c>
      <c r="D5" s="5" t="n">
        <v>48</v>
      </c>
    </row>
    <row r="6" spans="1:4">
      <c r="A6" s="4" t="s">
        <v>88</v>
      </c>
      <c r="B6" s="5" t="n">
        <v>439</v>
      </c>
      <c r="C6" s="5" t="n">
        <v>3355</v>
      </c>
      <c r="D6" s="5" t="n">
        <v>415</v>
      </c>
    </row>
    <row r="7" spans="1:4">
      <c r="A7" s="3" t="s">
        <v>89</v>
      </c>
    </row>
    <row r="8" spans="1:4">
      <c r="A8" s="4" t="s">
        <v>90</v>
      </c>
      <c r="B8" s="5" t="n">
        <v>4414</v>
      </c>
      <c r="C8" s="5" t="n">
        <v>3877</v>
      </c>
      <c r="D8" s="5" t="n">
        <v>3906</v>
      </c>
    </row>
    <row r="9" spans="1:4">
      <c r="A9" s="4" t="s">
        <v>91</v>
      </c>
      <c r="B9" s="5" t="n">
        <v>3656</v>
      </c>
      <c r="C9" s="5" t="n">
        <v>3723</v>
      </c>
      <c r="D9" s="5" t="n">
        <v>2466</v>
      </c>
    </row>
    <row r="10" spans="1:4">
      <c r="A10" s="4" t="s">
        <v>92</v>
      </c>
      <c r="B10" s="5" t="n">
        <v>7631</v>
      </c>
      <c r="C10" s="5" t="n">
        <v>4245</v>
      </c>
      <c r="D10" s="5" t="n">
        <v>5957</v>
      </c>
    </row>
    <row r="11" spans="1:4">
      <c r="A11" s="4" t="s">
        <v>93</v>
      </c>
      <c r="B11" s="5" t="n">
        <v>3303</v>
      </c>
      <c r="C11" s="5" t="n">
        <v>2180</v>
      </c>
      <c r="D11" s="5" t="n">
        <v>47</v>
      </c>
    </row>
    <row r="12" spans="1:4">
      <c r="A12" s="4" t="s">
        <v>94</v>
      </c>
      <c r="B12" s="5" t="n">
        <v>230</v>
      </c>
      <c r="C12" s="5" t="n">
        <v>-176</v>
      </c>
      <c r="D12" s="5" t="n">
        <v>47</v>
      </c>
    </row>
    <row r="13" spans="1:4">
      <c r="A13" s="4" t="s">
        <v>95</v>
      </c>
      <c r="B13" s="5" t="n">
        <v>3533</v>
      </c>
      <c r="C13" s="5" t="n">
        <v>2004</v>
      </c>
      <c r="D13" s="5" t="n">
        <v>94</v>
      </c>
    </row>
    <row r="14" spans="1:4">
      <c r="A14" s="4" t="s">
        <v>96</v>
      </c>
      <c r="B14" s="5" t="n">
        <v>11164</v>
      </c>
      <c r="C14" s="5" t="n">
        <v>6249</v>
      </c>
      <c r="D14" s="5" t="n">
        <v>6051</v>
      </c>
    </row>
    <row r="15" spans="1:4">
      <c r="A15" s="3" t="s">
        <v>97</v>
      </c>
    </row>
    <row r="16" spans="1:4">
      <c r="A16" s="4" t="s">
        <v>72</v>
      </c>
      <c r="B16" s="4" t="s">
        <v>50</v>
      </c>
      <c r="C16" s="5" t="n">
        <v>557</v>
      </c>
      <c r="D16" s="5" t="n">
        <v>-205</v>
      </c>
    </row>
    <row r="17" spans="1:4">
      <c r="A17" s="4" t="s">
        <v>98</v>
      </c>
      <c r="B17" s="6" t="n">
        <v>11164</v>
      </c>
      <c r="C17" s="6" t="n">
        <v>6806</v>
      </c>
      <c r="D17" s="6" t="n">
        <v>5846</v>
      </c>
    </row>
    <row r="18" spans="1:4">
      <c r="A18" s="4" t="s">
        <v>99</v>
      </c>
      <c r="B18" s="8" t="n">
        <v>2.23</v>
      </c>
      <c r="C18" s="8" t="n">
        <v>1.43</v>
      </c>
      <c r="D18" s="8" t="n">
        <v>2.27</v>
      </c>
    </row>
    <row r="19" spans="1:4">
      <c r="A19" s="4" t="s">
        <v>100</v>
      </c>
      <c r="B19" s="5" t="n">
        <v>4986381</v>
      </c>
      <c r="C19" s="5" t="n">
        <v>4384585</v>
      </c>
      <c r="D19" s="5" t="n">
        <v>26637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21"/>
  </cols>
  <sheetData>
    <row r="1" spans="1:2">
      <c r="A1" s="1" t="s">
        <v>398</v>
      </c>
      <c r="B1" s="2" t="s">
        <v>387</v>
      </c>
    </row>
    <row r="2" spans="1:2">
      <c r="A2" s="3" t="s">
        <v>399</v>
      </c>
    </row>
    <row r="3" spans="1:2">
      <c r="A3" s="4" t="s">
        <v>400</v>
      </c>
      <c r="B3" s="6" t="n">
        <v>4675</v>
      </c>
    </row>
    <row r="4" spans="1:2">
      <c r="A4" s="4" t="s">
        <v>401</v>
      </c>
      <c r="B4" s="5" t="n">
        <v>-1081</v>
      </c>
    </row>
    <row r="5" spans="1:2">
      <c r="A5" s="4" t="s">
        <v>105</v>
      </c>
      <c r="B5" s="5" t="n">
        <v>3594</v>
      </c>
    </row>
    <row r="6" spans="1:2">
      <c r="A6" s="4" t="s">
        <v>402</v>
      </c>
    </row>
    <row r="7" spans="1:2">
      <c r="A7" s="3" t="s">
        <v>399</v>
      </c>
    </row>
    <row r="8" spans="1:2">
      <c r="A8" s="4" t="s">
        <v>400</v>
      </c>
      <c r="B8" s="5" t="n">
        <v>671</v>
      </c>
    </row>
    <row r="9" spans="1:2">
      <c r="A9" s="4" t="s">
        <v>403</v>
      </c>
    </row>
    <row r="10" spans="1:2">
      <c r="A10" s="3" t="s">
        <v>399</v>
      </c>
    </row>
    <row r="11" spans="1:2">
      <c r="A11" s="4" t="s">
        <v>400</v>
      </c>
      <c r="B11" s="5" t="n">
        <v>603</v>
      </c>
    </row>
    <row r="12" spans="1:2">
      <c r="A12" s="4" t="s">
        <v>404</v>
      </c>
    </row>
    <row r="13" spans="1:2">
      <c r="A13" s="3" t="s">
        <v>399</v>
      </c>
    </row>
    <row r="14" spans="1:2">
      <c r="A14" s="4" t="s">
        <v>400</v>
      </c>
      <c r="B14" s="5" t="n">
        <v>579</v>
      </c>
    </row>
    <row r="15" spans="1:2">
      <c r="A15" s="4" t="s">
        <v>405</v>
      </c>
    </row>
    <row r="16" spans="1:2">
      <c r="A16" s="3" t="s">
        <v>399</v>
      </c>
    </row>
    <row r="17" spans="1:2">
      <c r="A17" s="4" t="s">
        <v>400</v>
      </c>
      <c r="B17" s="5" t="n">
        <v>528</v>
      </c>
    </row>
    <row r="18" spans="1:2">
      <c r="A18" s="4" t="s">
        <v>406</v>
      </c>
    </row>
    <row r="19" spans="1:2">
      <c r="A19" s="3" t="s">
        <v>399</v>
      </c>
    </row>
    <row r="20" spans="1:2">
      <c r="A20" s="4" t="s">
        <v>400</v>
      </c>
      <c r="B20" s="6" t="n">
        <v>22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07</v>
      </c>
      <c r="B1" s="2" t="s">
        <v>408</v>
      </c>
    </row>
    <row r="2" spans="1:2">
      <c r="A2" s="3" t="s">
        <v>399</v>
      </c>
    </row>
    <row r="3" spans="1:2">
      <c r="A3" s="4" t="s">
        <v>19</v>
      </c>
      <c r="B3" s="6" t="n">
        <v>537</v>
      </c>
    </row>
    <row r="4" spans="1:2">
      <c r="A4" s="4" t="s">
        <v>409</v>
      </c>
      <c r="B4" s="5" t="n">
        <v>578</v>
      </c>
    </row>
    <row r="5" spans="1:2">
      <c r="A5" s="4" t="s">
        <v>410</v>
      </c>
      <c r="B5" s="5" t="n">
        <v>524</v>
      </c>
    </row>
    <row r="6" spans="1:2">
      <c r="A6" s="4" t="s">
        <v>411</v>
      </c>
      <c r="B6" s="5" t="n">
        <v>514</v>
      </c>
    </row>
    <row r="7" spans="1:2">
      <c r="A7" s="4" t="s">
        <v>412</v>
      </c>
      <c r="B7" s="6" t="n">
        <v>4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21"/>
  </cols>
  <sheetData>
    <row r="1" spans="1:10">
      <c r="A1" s="1" t="s">
        <v>413</v>
      </c>
      <c r="B1" s="2" t="s">
        <v>297</v>
      </c>
      <c r="I1" s="2" t="s">
        <v>1</v>
      </c>
    </row>
    <row r="2" spans="1:10">
      <c r="B2" s="2" t="s">
        <v>414</v>
      </c>
      <c r="C2" s="2" t="s">
        <v>415</v>
      </c>
      <c r="D2" s="2" t="s">
        <v>416</v>
      </c>
      <c r="E2" s="2" t="s">
        <v>417</v>
      </c>
      <c r="F2" s="2" t="s">
        <v>418</v>
      </c>
      <c r="G2" s="2" t="s">
        <v>419</v>
      </c>
      <c r="H2" s="2" t="s">
        <v>420</v>
      </c>
      <c r="I2" s="2" t="s">
        <v>387</v>
      </c>
      <c r="J2" s="2" t="s">
        <v>408</v>
      </c>
    </row>
    <row r="3" spans="1:10">
      <c r="A3" s="3" t="s">
        <v>421</v>
      </c>
    </row>
    <row r="4" spans="1:10">
      <c r="A4" s="4" t="s">
        <v>422</v>
      </c>
      <c r="D4" s="4" t="s">
        <v>423</v>
      </c>
      <c r="E4" s="4" t="s">
        <v>423</v>
      </c>
    </row>
    <row r="5" spans="1:10">
      <c r="A5" s="4" t="s">
        <v>424</v>
      </c>
      <c r="B5" s="6" t="n">
        <v>15000</v>
      </c>
      <c r="C5" s="6" t="n">
        <v>8500</v>
      </c>
      <c r="D5" s="6" t="n">
        <v>25000</v>
      </c>
      <c r="F5" s="6" t="n">
        <v>3000</v>
      </c>
    </row>
    <row r="6" spans="1:10">
      <c r="A6" s="4" t="s">
        <v>425</v>
      </c>
      <c r="D6" s="6" t="n">
        <v>689000</v>
      </c>
    </row>
    <row r="7" spans="1:10">
      <c r="A7" s="4" t="s">
        <v>45</v>
      </c>
      <c r="I7" s="6" t="n">
        <v>12000</v>
      </c>
      <c r="J7" s="6" t="n">
        <v>154000</v>
      </c>
    </row>
    <row r="8" spans="1:10">
      <c r="A8" s="4" t="s">
        <v>426</v>
      </c>
      <c r="I8" s="5" t="n">
        <v>619000</v>
      </c>
    </row>
    <row r="9" spans="1:10">
      <c r="A9" s="4" t="s">
        <v>427</v>
      </c>
      <c r="F9" s="4" t="s">
        <v>428</v>
      </c>
      <c r="G9" s="4" t="s">
        <v>428</v>
      </c>
    </row>
    <row r="10" spans="1:10">
      <c r="A10" s="4" t="s">
        <v>429</v>
      </c>
      <c r="I10" s="5" t="n">
        <v>296000</v>
      </c>
      <c r="J10" s="6" t="n">
        <v>331000</v>
      </c>
    </row>
    <row r="11" spans="1:10">
      <c r="A11" s="4" t="s">
        <v>430</v>
      </c>
      <c r="I11" s="6" t="n">
        <v>9000</v>
      </c>
    </row>
    <row r="12" spans="1:10">
      <c r="A12" s="4" t="s">
        <v>431</v>
      </c>
    </row>
    <row r="13" spans="1:10">
      <c r="A13" s="3" t="s">
        <v>421</v>
      </c>
    </row>
    <row r="14" spans="1:10">
      <c r="A14" s="4" t="s">
        <v>432</v>
      </c>
      <c r="E14" s="9" t="n">
        <v>89</v>
      </c>
      <c r="G14" s="9" t="n">
        <v>10</v>
      </c>
      <c r="H14" s="9" t="n">
        <v>30</v>
      </c>
    </row>
  </sheetData>
  <mergeCells count="3">
    <mergeCell ref="A1:A2"/>
    <mergeCell ref="B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80"/>
    <col customWidth="1" max="5" min="5" width="80"/>
    <col customWidth="1" max="6" min="6" width="14"/>
    <col customWidth="1" max="7" min="7" width="14"/>
  </cols>
  <sheetData>
    <row r="1" spans="1:7">
      <c r="A1" s="1" t="s">
        <v>433</v>
      </c>
      <c r="B1" s="2" t="s">
        <v>434</v>
      </c>
      <c r="C1" s="2" t="s">
        <v>435</v>
      </c>
      <c r="D1" s="2" t="s">
        <v>436</v>
      </c>
      <c r="E1" s="2" t="s">
        <v>39</v>
      </c>
      <c r="F1" s="2" t="s">
        <v>40</v>
      </c>
      <c r="G1" s="2" t="s">
        <v>84</v>
      </c>
    </row>
    <row r="2" spans="1:7">
      <c r="A2" s="3" t="s">
        <v>437</v>
      </c>
    </row>
    <row r="3" spans="1:7">
      <c r="A3" s="4" t="s">
        <v>438</v>
      </c>
      <c r="E3" s="4" t="s">
        <v>439</v>
      </c>
    </row>
    <row r="4" spans="1:7">
      <c r="A4" s="4" t="s">
        <v>440</v>
      </c>
      <c r="E4" s="6" t="n">
        <v>38</v>
      </c>
    </row>
    <row r="5" spans="1:7">
      <c r="A5" s="4" t="s">
        <v>441</v>
      </c>
      <c r="E5" s="5" t="n">
        <v>43</v>
      </c>
      <c r="F5" s="6" t="n">
        <v>1263</v>
      </c>
      <c r="G5" s="6" t="n">
        <v>34</v>
      </c>
    </row>
    <row r="6" spans="1:7">
      <c r="A6" s="4" t="s">
        <v>442</v>
      </c>
      <c r="D6" s="4" t="s">
        <v>443</v>
      </c>
    </row>
    <row r="7" spans="1:7">
      <c r="A7" s="4" t="s">
        <v>444</v>
      </c>
      <c r="E7" s="5" t="n">
        <v>145</v>
      </c>
      <c r="F7" s="6" t="n">
        <v>145</v>
      </c>
    </row>
    <row r="8" spans="1:7">
      <c r="A8" s="4" t="s">
        <v>445</v>
      </c>
      <c r="E8" s="6" t="n">
        <v>8600</v>
      </c>
    </row>
    <row r="9" spans="1:7">
      <c r="A9" s="4" t="s">
        <v>446</v>
      </c>
    </row>
    <row r="10" spans="1:7">
      <c r="A10" s="3" t="s">
        <v>437</v>
      </c>
    </row>
    <row r="11" spans="1:7">
      <c r="A11" s="4" t="s">
        <v>444</v>
      </c>
      <c r="C11" s="6" t="n">
        <v>521</v>
      </c>
    </row>
    <row r="12" spans="1:7">
      <c r="A12" s="4" t="s">
        <v>447</v>
      </c>
    </row>
    <row r="13" spans="1:7">
      <c r="A13" s="3" t="s">
        <v>437</v>
      </c>
    </row>
    <row r="14" spans="1:7">
      <c r="A14" s="4" t="s">
        <v>448</v>
      </c>
      <c r="B14" s="6" t="n">
        <v>116</v>
      </c>
    </row>
    <row r="15" spans="1:7">
      <c r="A15" s="4" t="s">
        <v>449</v>
      </c>
    </row>
    <row r="16" spans="1:7">
      <c r="A16" s="3" t="s">
        <v>437</v>
      </c>
    </row>
    <row r="17" spans="1:7">
      <c r="A17" s="4" t="s">
        <v>448</v>
      </c>
      <c r="C17" s="6" t="n">
        <v>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38"/>
    <col customWidth="1" max="2" min="2" width="79"/>
    <col customWidth="1" max="3" min="3" width="30"/>
    <col customWidth="1" max="4" min="4" width="30"/>
    <col customWidth="1" max="5" min="5" width="4"/>
    <col customWidth="1" max="6" min="6" width="30"/>
    <col customWidth="1" max="7" min="7" width="4"/>
  </cols>
  <sheetData>
    <row r="1" spans="1:7">
      <c r="A1" s="1" t="s">
        <v>450</v>
      </c>
      <c r="C1" s="2" t="s">
        <v>1</v>
      </c>
    </row>
    <row r="2" spans="1:7">
      <c r="C2" s="2" t="s">
        <v>451</v>
      </c>
      <c r="D2" s="2" t="s">
        <v>452</v>
      </c>
      <c r="F2" s="2" t="s">
        <v>453</v>
      </c>
    </row>
    <row r="3" spans="1:7">
      <c r="A3" s="4" t="s">
        <v>454</v>
      </c>
    </row>
    <row r="4" spans="1:7">
      <c r="A4" s="3" t="s">
        <v>108</v>
      </c>
    </row>
    <row r="5" spans="1:7">
      <c r="A5" s="4" t="s">
        <v>455</v>
      </c>
      <c r="C5" s="5" t="n">
        <v>230000</v>
      </c>
      <c r="D5" s="5" t="n">
        <v>93000</v>
      </c>
      <c r="F5" s="5" t="n">
        <v>182000</v>
      </c>
    </row>
    <row r="6" spans="1:7">
      <c r="A6" s="4" t="s">
        <v>456</v>
      </c>
      <c r="C6" s="8" t="n">
        <v>5.07</v>
      </c>
      <c r="D6" s="10" t="n">
        <v>5.87</v>
      </c>
      <c r="E6" s="4" t="s">
        <v>70</v>
      </c>
      <c r="F6" s="8" t="n">
        <v>8.34</v>
      </c>
      <c r="G6" s="4" t="s">
        <v>70</v>
      </c>
    </row>
    <row r="7" spans="1:7">
      <c r="A7" s="4" t="s">
        <v>457</v>
      </c>
      <c r="C7" s="4" t="s">
        <v>313</v>
      </c>
      <c r="D7" s="4" t="s">
        <v>313</v>
      </c>
      <c r="F7" s="4" t="s">
        <v>313</v>
      </c>
    </row>
    <row r="8" spans="1:7">
      <c r="A8" s="4" t="s">
        <v>458</v>
      </c>
      <c r="C8" s="4" t="s">
        <v>317</v>
      </c>
      <c r="D8" s="4" t="s">
        <v>317</v>
      </c>
      <c r="F8" s="4" t="s">
        <v>317</v>
      </c>
    </row>
    <row r="9" spans="1:7">
      <c r="A9" s="4" t="s">
        <v>459</v>
      </c>
    </row>
    <row r="10" spans="1:7">
      <c r="A10" s="3" t="s">
        <v>108</v>
      </c>
    </row>
    <row r="11" spans="1:7">
      <c r="A11" s="4" t="s">
        <v>455</v>
      </c>
      <c r="C11" s="5" t="n">
        <v>301390</v>
      </c>
      <c r="D11" s="5" t="n">
        <v>63000</v>
      </c>
      <c r="F11" s="5" t="n">
        <v>9720</v>
      </c>
    </row>
    <row r="12" spans="1:7">
      <c r="A12" s="4" t="s">
        <v>460</v>
      </c>
      <c r="B12" s="4" t="s">
        <v>70</v>
      </c>
      <c r="D12" s="10" t="n">
        <v>7.74</v>
      </c>
    </row>
    <row r="13" spans="1:7">
      <c r="A13" s="4" t="s">
        <v>457</v>
      </c>
      <c r="C13" s="4" t="s">
        <v>313</v>
      </c>
      <c r="D13" s="4" t="s">
        <v>313</v>
      </c>
    </row>
    <row r="14" spans="1:7">
      <c r="A14" s="4" t="s">
        <v>458</v>
      </c>
      <c r="C14" s="4" t="s">
        <v>317</v>
      </c>
      <c r="D14" s="4" t="s">
        <v>317</v>
      </c>
      <c r="F14" s="4" t="s">
        <v>317</v>
      </c>
    </row>
    <row r="15" spans="1:7">
      <c r="A15" s="4" t="s">
        <v>461</v>
      </c>
    </row>
    <row r="16" spans="1:7">
      <c r="A16" s="3" t="s">
        <v>108</v>
      </c>
    </row>
    <row r="17" spans="1:7">
      <c r="A17" s="4" t="s">
        <v>462</v>
      </c>
      <c r="C17" s="8" t="n">
        <v>4.02</v>
      </c>
      <c r="F17" s="6" t="n">
        <v>0</v>
      </c>
      <c r="G17" s="4" t="s">
        <v>70</v>
      </c>
    </row>
    <row r="18" spans="1:7">
      <c r="A18" s="4" t="s">
        <v>457</v>
      </c>
      <c r="F18" s="4" t="s">
        <v>463</v>
      </c>
    </row>
    <row r="19" spans="1:7">
      <c r="A19" s="4" t="s">
        <v>464</v>
      </c>
    </row>
    <row r="20" spans="1:7">
      <c r="A20" s="3" t="s">
        <v>108</v>
      </c>
    </row>
    <row r="21" spans="1:7">
      <c r="A21" s="4" t="s">
        <v>462</v>
      </c>
      <c r="C21" s="8" t="n">
        <v>5.07</v>
      </c>
      <c r="F21" s="8" t="n">
        <v>4.75</v>
      </c>
      <c r="G21" s="4" t="s">
        <v>70</v>
      </c>
    </row>
    <row r="22" spans="1:7">
      <c r="A22" s="4" t="s">
        <v>457</v>
      </c>
      <c r="F22" s="4" t="s">
        <v>313</v>
      </c>
    </row>
    <row r="23" spans="1:7"/>
    <row r="24" spans="1:7">
      <c r="A24" s="4" t="s">
        <v>70</v>
      </c>
      <c r="B24" s="4" t="s">
        <v>465</v>
      </c>
    </row>
  </sheetData>
  <mergeCells count="6">
    <mergeCell ref="A1:B2"/>
    <mergeCell ref="C1:G1"/>
    <mergeCell ref="D2:E2"/>
    <mergeCell ref="F2:G2"/>
    <mergeCell ref="A23:F23"/>
    <mergeCell ref="B24:F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2"/>
    <col customWidth="1" max="2" min="2" width="24"/>
    <col customWidth="1" max="3" min="3" width="24"/>
    <col customWidth="1" max="4" min="4" width="24"/>
    <col customWidth="1" max="5" min="5" width="24"/>
  </cols>
  <sheetData>
    <row r="1" spans="1:5">
      <c r="A1" s="1" t="s">
        <v>466</v>
      </c>
      <c r="B1" s="2" t="s">
        <v>1</v>
      </c>
    </row>
    <row r="2" spans="1:5">
      <c r="B2" s="2" t="s">
        <v>467</v>
      </c>
      <c r="C2" s="2" t="s">
        <v>468</v>
      </c>
      <c r="D2" s="2" t="s">
        <v>469</v>
      </c>
      <c r="E2" s="2" t="s">
        <v>470</v>
      </c>
    </row>
    <row r="3" spans="1:5">
      <c r="A3" s="4" t="s">
        <v>471</v>
      </c>
    </row>
    <row r="4" spans="1:5">
      <c r="A4" s="3" t="s">
        <v>108</v>
      </c>
    </row>
    <row r="5" spans="1:5">
      <c r="A5" s="4" t="s">
        <v>472</v>
      </c>
      <c r="B5" s="4" t="s">
        <v>473</v>
      </c>
      <c r="C5" s="4" t="s">
        <v>473</v>
      </c>
      <c r="D5" s="4" t="s">
        <v>473</v>
      </c>
      <c r="E5" s="4" t="s">
        <v>473</v>
      </c>
    </row>
    <row r="6" spans="1:5">
      <c r="A6" s="4" t="s">
        <v>338</v>
      </c>
      <c r="D6" s="4" t="s">
        <v>474</v>
      </c>
    </row>
    <row r="7" spans="1:5">
      <c r="A7" s="4" t="s">
        <v>475</v>
      </c>
      <c r="B7" s="4" t="s">
        <v>476</v>
      </c>
      <c r="C7" s="4" t="s">
        <v>476</v>
      </c>
      <c r="D7" s="4" t="s">
        <v>476</v>
      </c>
      <c r="E7" s="4" t="s">
        <v>476</v>
      </c>
    </row>
    <row r="8" spans="1:5">
      <c r="A8" s="4" t="s">
        <v>477</v>
      </c>
      <c r="D8" s="4" t="s">
        <v>313</v>
      </c>
      <c r="E8" s="4" t="s">
        <v>313</v>
      </c>
    </row>
    <row r="9" spans="1:5">
      <c r="A9" s="4" t="s">
        <v>478</v>
      </c>
    </row>
    <row r="10" spans="1:5">
      <c r="A10" s="3" t="s">
        <v>108</v>
      </c>
    </row>
    <row r="11" spans="1:5">
      <c r="A11" s="4" t="s">
        <v>479</v>
      </c>
      <c r="C11" s="7" t="n">
        <v>5.7</v>
      </c>
      <c r="D11" s="8" t="n">
        <v>5.34</v>
      </c>
      <c r="E11" s="8" t="n">
        <v>4.89</v>
      </c>
    </row>
    <row r="12" spans="1:5">
      <c r="A12" s="4" t="s">
        <v>338</v>
      </c>
      <c r="B12" s="4" t="s">
        <v>480</v>
      </c>
      <c r="C12" s="4" t="s">
        <v>480</v>
      </c>
      <c r="E12" s="4" t="s">
        <v>481</v>
      </c>
    </row>
    <row r="13" spans="1:5">
      <c r="A13" s="4" t="s">
        <v>477</v>
      </c>
      <c r="B13" s="4" t="s">
        <v>313</v>
      </c>
      <c r="C13" s="4" t="s">
        <v>313</v>
      </c>
    </row>
    <row r="14" spans="1:5">
      <c r="A14" s="4" t="s">
        <v>482</v>
      </c>
    </row>
    <row r="15" spans="1:5">
      <c r="A15" s="3" t="s">
        <v>108</v>
      </c>
    </row>
    <row r="16" spans="1:5">
      <c r="A16" s="4" t="s">
        <v>483</v>
      </c>
      <c r="B16" s="8" t="n">
        <v>5.93</v>
      </c>
      <c r="D16" s="11" t="n">
        <v>7.83</v>
      </c>
      <c r="E16" s="8" t="n">
        <v>7.44</v>
      </c>
    </row>
    <row r="17" spans="1:5">
      <c r="A17" s="4" t="s">
        <v>338</v>
      </c>
      <c r="B17" s="4" t="s">
        <v>484</v>
      </c>
      <c r="C17" s="4" t="s">
        <v>484</v>
      </c>
      <c r="E17" s="4" t="s">
        <v>485</v>
      </c>
    </row>
    <row r="18" spans="1:5">
      <c r="A18" s="4" t="s">
        <v>477</v>
      </c>
      <c r="B18" s="4" t="s">
        <v>486</v>
      </c>
      <c r="C18" s="4" t="s">
        <v>486</v>
      </c>
    </row>
    <row r="19" spans="1:5">
      <c r="A19" s="4" t="s">
        <v>487</v>
      </c>
    </row>
    <row r="20" spans="1:5">
      <c r="A20" s="3" t="s">
        <v>108</v>
      </c>
    </row>
    <row r="21" spans="1:5">
      <c r="A21" s="4" t="s">
        <v>479</v>
      </c>
      <c r="C21" s="10" t="n">
        <v>5.93</v>
      </c>
      <c r="D21" s="8" t="n">
        <v>5.36</v>
      </c>
    </row>
    <row r="22" spans="1:5">
      <c r="A22" s="4" t="s">
        <v>472</v>
      </c>
      <c r="B22" s="4" t="s">
        <v>473</v>
      </c>
      <c r="C22" s="4" t="s">
        <v>473</v>
      </c>
      <c r="D22" s="4" t="s">
        <v>473</v>
      </c>
    </row>
    <row r="23" spans="1:5">
      <c r="A23" s="4" t="s">
        <v>338</v>
      </c>
      <c r="B23" s="4" t="s">
        <v>488</v>
      </c>
      <c r="C23" s="4" t="s">
        <v>488</v>
      </c>
      <c r="D23" s="4" t="s">
        <v>489</v>
      </c>
    </row>
    <row r="24" spans="1:5">
      <c r="A24" s="4" t="s">
        <v>475</v>
      </c>
      <c r="B24" s="4" t="s">
        <v>476</v>
      </c>
      <c r="C24" s="4" t="s">
        <v>476</v>
      </c>
      <c r="D24" s="4" t="s">
        <v>476</v>
      </c>
    </row>
    <row r="25" spans="1:5">
      <c r="A25" s="4" t="s">
        <v>477</v>
      </c>
      <c r="B25" s="4" t="s">
        <v>313</v>
      </c>
      <c r="C25" s="4" t="s">
        <v>313</v>
      </c>
      <c r="D25" s="4" t="s">
        <v>313</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49"/>
    <col customWidth="1" max="2" min="2" width="38"/>
    <col customWidth="1" max="3" min="3" width="16"/>
    <col customWidth="1" max="4" min="4" width="4"/>
    <col customWidth="1" max="5" min="5" width="14"/>
    <col customWidth="1" max="6" min="6" width="4"/>
    <col customWidth="1" max="7" min="7" width="14"/>
    <col customWidth="1" max="8" min="8" width="4"/>
  </cols>
  <sheetData>
    <row r="1" spans="1:8">
      <c r="A1" s="1" t="s">
        <v>490</v>
      </c>
      <c r="C1" s="2" t="s">
        <v>1</v>
      </c>
    </row>
    <row r="2" spans="1:8">
      <c r="C2" s="2" t="s">
        <v>39</v>
      </c>
      <c r="E2" s="2" t="s">
        <v>40</v>
      </c>
      <c r="G2" s="2" t="s">
        <v>84</v>
      </c>
    </row>
    <row r="3" spans="1:8">
      <c r="A3" s="4" t="s">
        <v>491</v>
      </c>
    </row>
    <row r="4" spans="1:8">
      <c r="A4" s="3" t="s">
        <v>492</v>
      </c>
    </row>
    <row r="5" spans="1:8">
      <c r="A5" s="4" t="s">
        <v>493</v>
      </c>
      <c r="C5" s="5" t="n">
        <v>512615</v>
      </c>
      <c r="E5" s="5" t="n">
        <v>385115</v>
      </c>
      <c r="G5" s="5" t="n">
        <v>205592</v>
      </c>
    </row>
    <row r="6" spans="1:8">
      <c r="A6" s="4" t="s">
        <v>494</v>
      </c>
      <c r="C6" s="5" t="n">
        <v>531390</v>
      </c>
      <c r="E6" s="5" t="n">
        <v>156000</v>
      </c>
      <c r="G6" s="5" t="n">
        <v>191720</v>
      </c>
    </row>
    <row r="7" spans="1:8">
      <c r="A7" s="4" t="s">
        <v>495</v>
      </c>
      <c r="C7" s="5" t="n">
        <v>-6076</v>
      </c>
      <c r="E7" s="4" t="s">
        <v>50</v>
      </c>
      <c r="G7" s="4" t="s">
        <v>50</v>
      </c>
    </row>
    <row r="8" spans="1:8">
      <c r="A8" s="4" t="s">
        <v>496</v>
      </c>
      <c r="C8" s="5" t="n">
        <v>-11891</v>
      </c>
      <c r="E8" s="5" t="n">
        <v>-2500</v>
      </c>
      <c r="G8" s="5" t="n">
        <v>-7102</v>
      </c>
    </row>
    <row r="9" spans="1:8">
      <c r="A9" s="4" t="s">
        <v>497</v>
      </c>
      <c r="C9" s="5" t="n">
        <v>-304677</v>
      </c>
      <c r="E9" s="5" t="n">
        <v>-26000</v>
      </c>
      <c r="G9" s="5" t="n">
        <v>-5096</v>
      </c>
    </row>
    <row r="10" spans="1:8">
      <c r="A10" s="4" t="s">
        <v>498</v>
      </c>
      <c r="C10" s="5" t="n">
        <v>721361</v>
      </c>
      <c r="E10" s="5" t="n">
        <v>512615</v>
      </c>
      <c r="G10" s="5" t="n">
        <v>385115</v>
      </c>
    </row>
    <row r="11" spans="1:8">
      <c r="A11" s="4" t="s">
        <v>499</v>
      </c>
      <c r="C11" s="5" t="n">
        <v>310093</v>
      </c>
      <c r="E11" s="5" t="n">
        <v>211906</v>
      </c>
      <c r="G11" s="5" t="n">
        <v>131265</v>
      </c>
    </row>
    <row r="12" spans="1:8">
      <c r="A12" s="3" t="s">
        <v>500</v>
      </c>
    </row>
    <row r="13" spans="1:8">
      <c r="A13" s="4" t="s">
        <v>493</v>
      </c>
      <c r="B13" s="4" t="s">
        <v>70</v>
      </c>
      <c r="C13" s="11" t="n">
        <v>15.09</v>
      </c>
      <c r="E13" s="11" t="n">
        <v>17.68</v>
      </c>
      <c r="G13" s="12" t="n">
        <v>27.1</v>
      </c>
    </row>
    <row r="14" spans="1:8">
      <c r="A14" s="4" t="s">
        <v>494</v>
      </c>
      <c r="C14" s="11" t="n">
        <v>5.09</v>
      </c>
      <c r="E14" s="11" t="n">
        <v>7.55</v>
      </c>
      <c r="F14" s="4" t="s">
        <v>70</v>
      </c>
      <c r="G14" s="11" t="n">
        <v>8.07</v>
      </c>
      <c r="H14" s="4" t="s">
        <v>70</v>
      </c>
    </row>
    <row r="15" spans="1:8">
      <c r="A15" s="4" t="s">
        <v>495</v>
      </c>
      <c r="C15" s="12" t="n">
        <v>1.3</v>
      </c>
      <c r="E15" s="4" t="s">
        <v>50</v>
      </c>
      <c r="F15" s="4" t="s">
        <v>70</v>
      </c>
      <c r="G15" s="4" t="s">
        <v>50</v>
      </c>
      <c r="H15" s="4" t="s">
        <v>70</v>
      </c>
    </row>
    <row r="16" spans="1:8">
      <c r="A16" s="4" t="s">
        <v>496</v>
      </c>
      <c r="C16" s="11" t="n">
        <v>23.83</v>
      </c>
      <c r="E16" s="11" t="n">
        <v>24.01</v>
      </c>
      <c r="F16" s="4" t="s">
        <v>70</v>
      </c>
      <c r="G16" s="11" t="n">
        <v>24.89</v>
      </c>
      <c r="H16" s="4" t="s">
        <v>70</v>
      </c>
    </row>
    <row r="17" spans="1:8">
      <c r="A17" s="4" t="s">
        <v>497</v>
      </c>
      <c r="C17" s="11" t="n">
        <v>5.84</v>
      </c>
      <c r="E17" s="11" t="n">
        <v>7.42</v>
      </c>
      <c r="F17" s="4" t="s">
        <v>70</v>
      </c>
      <c r="G17" s="11" t="n">
        <v>25.96</v>
      </c>
      <c r="H17" s="4" t="s">
        <v>70</v>
      </c>
    </row>
    <row r="18" spans="1:8">
      <c r="A18" s="4" t="s">
        <v>498</v>
      </c>
      <c r="B18" s="4" t="s">
        <v>70</v>
      </c>
      <c r="C18" s="11" t="n">
        <v>4.38</v>
      </c>
      <c r="E18" s="11" t="n">
        <v>15.09</v>
      </c>
      <c r="G18" s="11" t="n">
        <v>17.68</v>
      </c>
    </row>
    <row r="19" spans="1:8">
      <c r="A19" s="4" t="s">
        <v>499</v>
      </c>
      <c r="C19" s="11" t="n">
        <v>4.02</v>
      </c>
      <c r="D19" s="4" t="s">
        <v>70</v>
      </c>
      <c r="E19" s="11" t="n">
        <v>20.28</v>
      </c>
      <c r="G19" s="11" t="n">
        <v>22.29</v>
      </c>
    </row>
    <row r="20" spans="1:8">
      <c r="A20" s="4" t="s">
        <v>487</v>
      </c>
    </row>
    <row r="21" spans="1:8">
      <c r="A21" s="3" t="s">
        <v>492</v>
      </c>
    </row>
    <row r="22" spans="1:8">
      <c r="A22" s="4" t="s">
        <v>493</v>
      </c>
      <c r="C22" s="5" t="n">
        <v>18664</v>
      </c>
      <c r="E22" s="5" t="n">
        <v>13664</v>
      </c>
      <c r="G22" s="5" t="n">
        <v>13664</v>
      </c>
    </row>
    <row r="23" spans="1:8">
      <c r="A23" s="4" t="s">
        <v>494</v>
      </c>
      <c r="C23" s="5" t="n">
        <v>5000</v>
      </c>
      <c r="E23" s="5" t="n">
        <v>5000</v>
      </c>
      <c r="G23" s="4" t="s">
        <v>50</v>
      </c>
    </row>
    <row r="24" spans="1:8">
      <c r="A24" s="4" t="s">
        <v>498</v>
      </c>
      <c r="C24" s="5" t="n">
        <v>23664</v>
      </c>
      <c r="E24" s="5" t="n">
        <v>18664</v>
      </c>
      <c r="G24" s="5" t="n">
        <v>13664</v>
      </c>
    </row>
    <row r="25" spans="1:8">
      <c r="A25" s="4" t="s">
        <v>499</v>
      </c>
      <c r="C25" s="5" t="n">
        <v>10202</v>
      </c>
      <c r="E25" s="5" t="n">
        <v>8165</v>
      </c>
      <c r="G25" s="5" t="n">
        <v>7831</v>
      </c>
    </row>
    <row r="26" spans="1:8">
      <c r="A26" s="3" t="s">
        <v>500</v>
      </c>
    </row>
    <row r="27" spans="1:8">
      <c r="A27" s="4" t="s">
        <v>493</v>
      </c>
      <c r="B27" s="4" t="s">
        <v>70</v>
      </c>
      <c r="C27" s="11" t="n">
        <v>33.44</v>
      </c>
      <c r="E27" s="11" t="n">
        <v>43.52</v>
      </c>
      <c r="G27" s="11" t="n">
        <v>43.52</v>
      </c>
    </row>
    <row r="28" spans="1:8">
      <c r="A28" s="4" t="s">
        <v>494</v>
      </c>
      <c r="C28" s="11" t="n">
        <v>5.07</v>
      </c>
      <c r="E28" s="11" t="n">
        <v>5.87</v>
      </c>
      <c r="F28" s="4" t="s">
        <v>70</v>
      </c>
      <c r="G28" s="4" t="s">
        <v>50</v>
      </c>
      <c r="H28" s="4" t="s">
        <v>70</v>
      </c>
    </row>
    <row r="29" spans="1:8">
      <c r="A29" s="4" t="s">
        <v>498</v>
      </c>
      <c r="C29" s="11" t="n">
        <v>27.44</v>
      </c>
      <c r="E29" s="11" t="n">
        <v>33.44</v>
      </c>
      <c r="F29" s="4" t="s">
        <v>70</v>
      </c>
      <c r="G29" s="11" t="n">
        <v>43.52</v>
      </c>
      <c r="H29" s="4" t="s">
        <v>70</v>
      </c>
    </row>
    <row r="30" spans="1:8">
      <c r="A30" s="4" t="s">
        <v>499</v>
      </c>
      <c r="C30" s="11" t="n">
        <v>46.03</v>
      </c>
      <c r="E30" s="11" t="n">
        <v>51.21</v>
      </c>
      <c r="G30" s="11" t="n">
        <v>52.57</v>
      </c>
    </row>
    <row r="31" spans="1:8"/>
    <row r="32" spans="1:8">
      <c r="A32" s="4" t="s">
        <v>70</v>
      </c>
      <c r="B32" s="4" t="s">
        <v>501</v>
      </c>
    </row>
  </sheetData>
  <mergeCells count="7">
    <mergeCell ref="A1:B2"/>
    <mergeCell ref="C1:H1"/>
    <mergeCell ref="C2:D2"/>
    <mergeCell ref="E2:F2"/>
    <mergeCell ref="G2:H2"/>
    <mergeCell ref="A31:G31"/>
    <mergeCell ref="B32:G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5"/>
  </cols>
  <sheetData>
    <row r="1" spans="1:2">
      <c r="A1" s="1" t="s">
        <v>502</v>
      </c>
      <c r="B1" s="2" t="s">
        <v>1</v>
      </c>
    </row>
    <row r="2" spans="1:2">
      <c r="B2" s="2" t="s">
        <v>2</v>
      </c>
    </row>
    <row r="3" spans="1:2">
      <c r="A3" s="4" t="s">
        <v>503</v>
      </c>
    </row>
    <row r="4" spans="1:2">
      <c r="A4" s="3" t="s">
        <v>108</v>
      </c>
    </row>
    <row r="5" spans="1:2">
      <c r="A5" s="4" t="s">
        <v>504</v>
      </c>
      <c r="B5" s="5" t="n">
        <v>6666</v>
      </c>
    </row>
    <row r="6" spans="1:2">
      <c r="A6" s="4" t="s">
        <v>505</v>
      </c>
      <c r="B6" s="4" t="s">
        <v>506</v>
      </c>
    </row>
    <row r="7" spans="1:2">
      <c r="A7" s="4" t="s">
        <v>507</v>
      </c>
      <c r="B7" s="5" t="n">
        <v>1329</v>
      </c>
    </row>
    <row r="8" spans="1:2">
      <c r="A8" s="4" t="s">
        <v>508</v>
      </c>
      <c r="B8" s="4" t="s">
        <v>506</v>
      </c>
    </row>
    <row r="9" spans="1:2">
      <c r="A9" s="4" t="s">
        <v>509</v>
      </c>
    </row>
    <row r="10" spans="1:2">
      <c r="A10" s="3" t="s">
        <v>108</v>
      </c>
    </row>
    <row r="11" spans="1:2">
      <c r="A11" s="4" t="s">
        <v>504</v>
      </c>
      <c r="B11" s="5" t="n">
        <v>5000</v>
      </c>
    </row>
    <row r="12" spans="1:2">
      <c r="A12" s="4" t="s">
        <v>505</v>
      </c>
      <c r="B12" s="4" t="s">
        <v>510</v>
      </c>
    </row>
    <row r="13" spans="1:2">
      <c r="A13" s="4" t="s">
        <v>507</v>
      </c>
      <c r="B13" s="5" t="n">
        <v>1875</v>
      </c>
    </row>
    <row r="14" spans="1:2">
      <c r="A14" s="4" t="s">
        <v>508</v>
      </c>
      <c r="B14" s="4" t="s">
        <v>510</v>
      </c>
    </row>
    <row r="15" spans="1:2">
      <c r="A15" s="4" t="s">
        <v>511</v>
      </c>
    </row>
    <row r="16" spans="1:2">
      <c r="A16" s="3" t="s">
        <v>108</v>
      </c>
    </row>
    <row r="17" spans="1:2">
      <c r="A17" s="4" t="s">
        <v>504</v>
      </c>
      <c r="B17" s="5" t="n">
        <v>248000</v>
      </c>
    </row>
    <row r="18" spans="1:2">
      <c r="A18" s="4" t="s">
        <v>505</v>
      </c>
      <c r="B18" s="4" t="s">
        <v>512</v>
      </c>
    </row>
    <row r="19" spans="1:2">
      <c r="A19" s="4" t="s">
        <v>507</v>
      </c>
      <c r="B19" s="4" t="s">
        <v>50</v>
      </c>
    </row>
    <row r="20" spans="1:2">
      <c r="A20" s="4" t="s">
        <v>513</v>
      </c>
    </row>
    <row r="21" spans="1:2">
      <c r="A21" s="3" t="s">
        <v>108</v>
      </c>
    </row>
    <row r="22" spans="1:2">
      <c r="A22" s="4" t="s">
        <v>504</v>
      </c>
      <c r="B22" s="5" t="n">
        <v>478361</v>
      </c>
    </row>
    <row r="23" spans="1:2">
      <c r="A23" s="4" t="s">
        <v>505</v>
      </c>
      <c r="B23" s="4" t="s">
        <v>514</v>
      </c>
    </row>
    <row r="24" spans="1:2">
      <c r="A24" s="4" t="s">
        <v>507</v>
      </c>
      <c r="B24" s="5" t="n">
        <v>310093</v>
      </c>
    </row>
    <row r="25" spans="1:2">
      <c r="A25" s="4" t="s">
        <v>508</v>
      </c>
      <c r="B25" s="4" t="s">
        <v>515</v>
      </c>
    </row>
    <row r="26" spans="1:2">
      <c r="A26" s="4" t="s">
        <v>516</v>
      </c>
    </row>
    <row r="27" spans="1:2">
      <c r="A27" s="3" t="s">
        <v>108</v>
      </c>
    </row>
    <row r="28" spans="1:2">
      <c r="A28" s="4" t="s">
        <v>504</v>
      </c>
      <c r="B28" s="5" t="n">
        <v>6998</v>
      </c>
    </row>
    <row r="29" spans="1:2">
      <c r="A29" s="4" t="s">
        <v>505</v>
      </c>
      <c r="B29" s="4" t="s">
        <v>517</v>
      </c>
    </row>
    <row r="30" spans="1:2">
      <c r="A30" s="4" t="s">
        <v>507</v>
      </c>
      <c r="B30" s="5" t="n">
        <v>6998</v>
      </c>
    </row>
    <row r="31" spans="1:2">
      <c r="A31" s="4" t="s">
        <v>508</v>
      </c>
      <c r="B31"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8</v>
      </c>
      <c r="B1" s="2" t="s">
        <v>1</v>
      </c>
    </row>
    <row r="2" spans="1:4">
      <c r="B2" s="2" t="s">
        <v>39</v>
      </c>
      <c r="C2" s="2" t="s">
        <v>40</v>
      </c>
      <c r="D2" s="2" t="s">
        <v>84</v>
      </c>
    </row>
    <row r="3" spans="1:4">
      <c r="A3" s="3" t="s">
        <v>108</v>
      </c>
    </row>
    <row r="4" spans="1:4">
      <c r="A4" s="4" t="s">
        <v>115</v>
      </c>
      <c r="B4" s="6" t="n">
        <v>1125</v>
      </c>
      <c r="C4" s="6" t="n">
        <v>1434</v>
      </c>
      <c r="D4" s="6" t="n">
        <v>956</v>
      </c>
    </row>
    <row r="5" spans="1:4">
      <c r="A5" s="4" t="s">
        <v>519</v>
      </c>
    </row>
    <row r="6" spans="1:4">
      <c r="A6" s="3" t="s">
        <v>108</v>
      </c>
    </row>
    <row r="7" spans="1:4">
      <c r="A7" s="4" t="s">
        <v>115</v>
      </c>
      <c r="B7" s="5" t="n">
        <v>549</v>
      </c>
      <c r="C7" s="5" t="n">
        <v>457</v>
      </c>
      <c r="D7" s="5" t="n">
        <v>333</v>
      </c>
    </row>
    <row r="8" spans="1:4">
      <c r="A8" s="4" t="s">
        <v>520</v>
      </c>
    </row>
    <row r="9" spans="1:4">
      <c r="A9" s="3" t="s">
        <v>108</v>
      </c>
    </row>
    <row r="10" spans="1:4">
      <c r="A10" s="4" t="s">
        <v>115</v>
      </c>
      <c r="B10" s="6" t="n">
        <v>576</v>
      </c>
      <c r="C10" s="6" t="n">
        <v>977</v>
      </c>
      <c r="D10" s="6" t="n">
        <v>6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G113"/>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27"/>
    <col customWidth="1" max="14" min="14" width="80"/>
    <col customWidth="1" max="15" min="15" width="80"/>
    <col customWidth="1" max="16" min="16" width="27"/>
    <col customWidth="1" max="17" min="17" width="27"/>
    <col customWidth="1" max="18" min="18" width="80"/>
    <col customWidth="1" max="19" min="19" width="80"/>
    <col customWidth="1" max="20" min="20" width="80"/>
    <col customWidth="1" max="21" min="21" width="21"/>
    <col customWidth="1" max="22" min="22" width="80"/>
    <col customWidth="1" max="23" min="23" width="30"/>
    <col customWidth="1" max="24" min="24" width="30"/>
    <col customWidth="1" max="25" min="25" width="24"/>
    <col customWidth="1" max="26" min="26" width="30"/>
    <col customWidth="1" max="27" min="27" width="27"/>
    <col customWidth="1" max="28" min="28" width="24"/>
    <col customWidth="1" max="29" min="29" width="24"/>
    <col customWidth="1" max="30" min="30" width="30"/>
    <col customWidth="1" max="31" min="31" width="30"/>
    <col customWidth="1" max="32" min="32" width="20"/>
    <col customWidth="1" max="33" min="33" width="24"/>
  </cols>
  <sheetData>
    <row r="1" spans="1:33">
      <c r="A1" s="1" t="s">
        <v>521</v>
      </c>
      <c r="B1" s="2" t="s">
        <v>522</v>
      </c>
      <c r="C1" s="2" t="s">
        <v>298</v>
      </c>
      <c r="D1" s="2" t="s">
        <v>523</v>
      </c>
      <c r="E1" s="2" t="s">
        <v>524</v>
      </c>
      <c r="F1" s="2" t="s">
        <v>525</v>
      </c>
      <c r="G1" s="2" t="s">
        <v>526</v>
      </c>
      <c r="H1" s="2" t="s">
        <v>435</v>
      </c>
      <c r="I1" s="2" t="s">
        <v>527</v>
      </c>
      <c r="J1" s="2" t="s">
        <v>528</v>
      </c>
      <c r="K1" s="2" t="s">
        <v>529</v>
      </c>
      <c r="L1" s="2" t="s">
        <v>530</v>
      </c>
      <c r="M1" s="2" t="s">
        <v>531</v>
      </c>
      <c r="N1" s="2" t="s">
        <v>532</v>
      </c>
      <c r="O1" s="2" t="s">
        <v>533</v>
      </c>
      <c r="P1" s="2" t="s">
        <v>534</v>
      </c>
      <c r="Q1" s="2" t="s">
        <v>535</v>
      </c>
      <c r="R1" s="2" t="s">
        <v>536</v>
      </c>
      <c r="S1" s="2" t="s">
        <v>537</v>
      </c>
      <c r="T1" s="2" t="s">
        <v>538</v>
      </c>
      <c r="U1" s="2" t="s">
        <v>408</v>
      </c>
      <c r="V1" s="2" t="s">
        <v>533</v>
      </c>
      <c r="W1" s="2" t="s">
        <v>539</v>
      </c>
      <c r="X1" s="2" t="s">
        <v>540</v>
      </c>
      <c r="Y1" s="2" t="s">
        <v>541</v>
      </c>
      <c r="Z1" s="2" t="s">
        <v>452</v>
      </c>
      <c r="AA1" s="2" t="s">
        <v>542</v>
      </c>
      <c r="AB1" s="2" t="s">
        <v>543</v>
      </c>
      <c r="AC1" s="2" t="s">
        <v>544</v>
      </c>
      <c r="AD1" s="2" t="s">
        <v>545</v>
      </c>
      <c r="AE1" s="2" t="s">
        <v>546</v>
      </c>
      <c r="AF1" s="2" t="s">
        <v>547</v>
      </c>
      <c r="AG1" s="2" t="s">
        <v>548</v>
      </c>
    </row>
    <row r="2" spans="1:33">
      <c r="A2" s="3" t="s">
        <v>108</v>
      </c>
    </row>
    <row r="3" spans="1:33">
      <c r="A3" s="4" t="s">
        <v>549</v>
      </c>
      <c r="W3" s="7" t="n">
        <v>1.5</v>
      </c>
      <c r="Z3" s="7" t="n">
        <v>1.5</v>
      </c>
    </row>
    <row r="4" spans="1:33">
      <c r="A4" s="4" t="s">
        <v>550</v>
      </c>
      <c r="I4" s="5" t="n">
        <v>30000000</v>
      </c>
      <c r="W4" s="5" t="n">
        <v>30000000</v>
      </c>
      <c r="X4" s="5" t="n">
        <v>30000000</v>
      </c>
      <c r="Z4" s="5" t="n">
        <v>15000000</v>
      </c>
    </row>
    <row r="5" spans="1:33">
      <c r="A5" s="4" t="s">
        <v>551</v>
      </c>
      <c r="C5" s="4" t="s">
        <v>552</v>
      </c>
      <c r="T5" s="4" t="s">
        <v>553</v>
      </c>
    </row>
    <row r="6" spans="1:33">
      <c r="A6" s="4" t="s">
        <v>554</v>
      </c>
      <c r="C6" s="4" t="s">
        <v>555</v>
      </c>
    </row>
    <row r="7" spans="1:33">
      <c r="A7" s="4" t="s">
        <v>556</v>
      </c>
      <c r="C7" s="4" t="s">
        <v>557</v>
      </c>
    </row>
    <row r="8" spans="1:33">
      <c r="A8" s="4" t="s">
        <v>558</v>
      </c>
      <c r="E8" s="4" t="s">
        <v>559</v>
      </c>
      <c r="I8" s="4" t="s">
        <v>560</v>
      </c>
      <c r="J8" s="4" t="s">
        <v>561</v>
      </c>
      <c r="S8" s="4" t="s">
        <v>562</v>
      </c>
    </row>
    <row r="9" spans="1:33">
      <c r="A9" s="4" t="s">
        <v>563</v>
      </c>
      <c r="R9" s="5" t="n">
        <v>423040</v>
      </c>
    </row>
    <row r="10" spans="1:33">
      <c r="A10" s="4" t="s">
        <v>564</v>
      </c>
      <c r="R10" s="6" t="n">
        <v>1812</v>
      </c>
    </row>
    <row r="11" spans="1:33">
      <c r="A11" s="4" t="s">
        <v>565</v>
      </c>
      <c r="R11" s="5" t="n">
        <v>211520</v>
      </c>
    </row>
    <row r="12" spans="1:33">
      <c r="A12" s="4" t="s">
        <v>566</v>
      </c>
      <c r="R12" s="8" t="n">
        <v>4.8</v>
      </c>
    </row>
    <row r="13" spans="1:33">
      <c r="A13" s="4" t="s">
        <v>567</v>
      </c>
      <c r="T13" s="4" t="s">
        <v>568</v>
      </c>
    </row>
    <row r="14" spans="1:33">
      <c r="A14" s="4" t="s">
        <v>454</v>
      </c>
    </row>
    <row r="15" spans="1:33">
      <c r="A15" s="3" t="s">
        <v>108</v>
      </c>
    </row>
    <row r="16" spans="1:33">
      <c r="A16" s="4" t="s">
        <v>558</v>
      </c>
      <c r="T16" s="4" t="s">
        <v>569</v>
      </c>
    </row>
    <row r="17" spans="1:33">
      <c r="A17" s="4" t="s">
        <v>570</v>
      </c>
      <c r="I17" s="8" t="n">
        <v>4.02</v>
      </c>
    </row>
    <row r="18" spans="1:33">
      <c r="A18" s="4" t="s">
        <v>567</v>
      </c>
      <c r="T18" s="4" t="s">
        <v>571</v>
      </c>
    </row>
    <row r="19" spans="1:33">
      <c r="A19" s="4" t="s">
        <v>572</v>
      </c>
      <c r="T19" s="4" t="s">
        <v>473</v>
      </c>
    </row>
    <row r="20" spans="1:33">
      <c r="A20" s="4" t="s">
        <v>475</v>
      </c>
      <c r="T20" s="4" t="s">
        <v>573</v>
      </c>
    </row>
    <row r="21" spans="1:33">
      <c r="A21" s="4" t="s">
        <v>574</v>
      </c>
      <c r="T21" s="6" t="n">
        <v>2074</v>
      </c>
      <c r="U21" s="6" t="n">
        <v>621</v>
      </c>
      <c r="V21" s="6" t="n">
        <v>636</v>
      </c>
    </row>
    <row r="22" spans="1:33">
      <c r="A22" s="4" t="s">
        <v>575</v>
      </c>
      <c r="T22" s="6" t="n">
        <v>635</v>
      </c>
    </row>
    <row r="23" spans="1:33">
      <c r="A23" s="4" t="s">
        <v>576</v>
      </c>
      <c r="I23" s="5" t="n">
        <v>305342</v>
      </c>
      <c r="T23" s="5" t="n">
        <v>365</v>
      </c>
    </row>
    <row r="24" spans="1:33">
      <c r="A24" s="4" t="s">
        <v>577</v>
      </c>
      <c r="T24" s="6" t="n">
        <v>679</v>
      </c>
    </row>
    <row r="25" spans="1:33">
      <c r="A25" s="4" t="s">
        <v>578</v>
      </c>
      <c r="T25" s="6" t="n">
        <v>478</v>
      </c>
    </row>
    <row r="26" spans="1:33">
      <c r="A26" s="4" t="s">
        <v>579</v>
      </c>
    </row>
    <row r="27" spans="1:33">
      <c r="A27" s="3" t="s">
        <v>108</v>
      </c>
    </row>
    <row r="28" spans="1:33">
      <c r="A28" s="4" t="s">
        <v>570</v>
      </c>
      <c r="T28" s="8" t="n">
        <v>4.02</v>
      </c>
    </row>
    <row r="29" spans="1:33">
      <c r="A29" s="4" t="s">
        <v>576</v>
      </c>
      <c r="T29" s="5" t="n">
        <v>171287</v>
      </c>
    </row>
    <row r="30" spans="1:33">
      <c r="A30" s="4" t="s">
        <v>487</v>
      </c>
    </row>
    <row r="31" spans="1:33">
      <c r="A31" s="3" t="s">
        <v>108</v>
      </c>
    </row>
    <row r="32" spans="1:33">
      <c r="A32" s="4" t="s">
        <v>572</v>
      </c>
      <c r="T32" s="4" t="s">
        <v>473</v>
      </c>
      <c r="U32" s="4" t="s">
        <v>473</v>
      </c>
    </row>
    <row r="33" spans="1:33">
      <c r="A33" s="4" t="s">
        <v>580</v>
      </c>
      <c r="T33" s="4" t="s">
        <v>488</v>
      </c>
      <c r="U33" s="4" t="s">
        <v>489</v>
      </c>
    </row>
    <row r="34" spans="1:33">
      <c r="A34" s="4" t="s">
        <v>475</v>
      </c>
      <c r="T34" s="4" t="s">
        <v>476</v>
      </c>
      <c r="U34" s="4" t="s">
        <v>476</v>
      </c>
    </row>
    <row r="35" spans="1:33">
      <c r="A35" s="4" t="s">
        <v>574</v>
      </c>
      <c r="T35" s="6" t="n">
        <v>16</v>
      </c>
      <c r="U35" s="6" t="n">
        <v>13</v>
      </c>
    </row>
    <row r="36" spans="1:33">
      <c r="A36" s="4" t="s">
        <v>581</v>
      </c>
      <c r="T36" s="5" t="n">
        <v>521</v>
      </c>
    </row>
    <row r="37" spans="1:33">
      <c r="A37" s="4" t="s">
        <v>582</v>
      </c>
      <c r="T37" s="6" t="n">
        <v>25</v>
      </c>
    </row>
    <row r="38" spans="1:33">
      <c r="A38" s="4" t="s">
        <v>583</v>
      </c>
    </row>
    <row r="39" spans="1:33">
      <c r="A39" s="3" t="s">
        <v>108</v>
      </c>
    </row>
    <row r="40" spans="1:33">
      <c r="A40" s="4" t="s">
        <v>558</v>
      </c>
      <c r="H40" s="4" t="s">
        <v>584</v>
      </c>
      <c r="L40" s="4" t="s">
        <v>585</v>
      </c>
      <c r="O40" s="4" t="s">
        <v>586</v>
      </c>
      <c r="V40" s="4" t="s">
        <v>587</v>
      </c>
    </row>
    <row r="41" spans="1:33">
      <c r="A41" s="4" t="s">
        <v>563</v>
      </c>
      <c r="M41" s="5" t="n">
        <v>786455</v>
      </c>
    </row>
    <row r="42" spans="1:33">
      <c r="A42" s="4" t="s">
        <v>588</v>
      </c>
      <c r="Q42" s="5" t="n">
        <v>145600</v>
      </c>
    </row>
    <row r="43" spans="1:33">
      <c r="A43" s="4" t="s">
        <v>589</v>
      </c>
      <c r="M43" s="6" t="n">
        <v>3375</v>
      </c>
      <c r="O43" s="6" t="n">
        <v>2000</v>
      </c>
      <c r="Q43" s="6" t="n">
        <v>1375</v>
      </c>
    </row>
    <row r="44" spans="1:33">
      <c r="A44" s="4" t="s">
        <v>590</v>
      </c>
      <c r="O44" s="6" t="n">
        <v>2000</v>
      </c>
      <c r="Q44" s="6" t="n">
        <v>2000</v>
      </c>
    </row>
    <row r="45" spans="1:33">
      <c r="A45" s="4" t="s">
        <v>566</v>
      </c>
      <c r="I45" s="6" t="n">
        <v>4</v>
      </c>
    </row>
    <row r="46" spans="1:33">
      <c r="A46" s="4" t="s">
        <v>591</v>
      </c>
    </row>
    <row r="47" spans="1:33">
      <c r="A47" s="3" t="s">
        <v>108</v>
      </c>
    </row>
    <row r="48" spans="1:33">
      <c r="A48" s="4" t="s">
        <v>563</v>
      </c>
      <c r="M48" s="5" t="n">
        <v>786455</v>
      </c>
    </row>
    <row r="49" spans="1:33">
      <c r="A49" s="4" t="s">
        <v>592</v>
      </c>
    </row>
    <row r="50" spans="1:33">
      <c r="A50" s="3" t="s">
        <v>108</v>
      </c>
    </row>
    <row r="51" spans="1:33">
      <c r="A51" s="4" t="s">
        <v>558</v>
      </c>
      <c r="G51" s="4" t="s">
        <v>593</v>
      </c>
    </row>
    <row r="52" spans="1:33">
      <c r="A52" s="4" t="s">
        <v>588</v>
      </c>
      <c r="P52" s="5" t="n">
        <v>238000</v>
      </c>
      <c r="AD52" s="5" t="n">
        <v>238000</v>
      </c>
      <c r="AE52" s="5" t="n">
        <v>238000</v>
      </c>
    </row>
    <row r="53" spans="1:33">
      <c r="A53" s="4" t="s">
        <v>590</v>
      </c>
      <c r="P53" s="6" t="n">
        <v>1364</v>
      </c>
    </row>
    <row r="54" spans="1:33">
      <c r="A54" s="4" t="s">
        <v>594</v>
      </c>
      <c r="I54" s="5" t="n">
        <v>4</v>
      </c>
      <c r="AE54" s="10" t="n">
        <v>11.57</v>
      </c>
    </row>
    <row r="55" spans="1:33">
      <c r="A55" s="4" t="s">
        <v>595</v>
      </c>
    </row>
    <row r="56" spans="1:33">
      <c r="A56" s="3" t="s">
        <v>108</v>
      </c>
    </row>
    <row r="57" spans="1:33">
      <c r="A57" s="4" t="s">
        <v>558</v>
      </c>
      <c r="F57" s="4" t="s">
        <v>596</v>
      </c>
    </row>
    <row r="58" spans="1:33">
      <c r="A58" s="4" t="s">
        <v>588</v>
      </c>
      <c r="P58" s="5" t="n">
        <v>186000</v>
      </c>
      <c r="AD58" s="5" t="n">
        <v>186000</v>
      </c>
      <c r="AE58" s="5" t="n">
        <v>186000</v>
      </c>
    </row>
    <row r="59" spans="1:33">
      <c r="A59" s="4" t="s">
        <v>589</v>
      </c>
      <c r="P59" s="6" t="n">
        <v>1066</v>
      </c>
    </row>
    <row r="60" spans="1:33">
      <c r="A60" s="4" t="s">
        <v>566</v>
      </c>
      <c r="I60" s="6" t="n">
        <v>4</v>
      </c>
      <c r="AD60" s="8" t="n">
        <v>10.67</v>
      </c>
    </row>
    <row r="61" spans="1:33">
      <c r="A61" s="4" t="s">
        <v>597</v>
      </c>
    </row>
    <row r="62" spans="1:33">
      <c r="A62" s="3" t="s">
        <v>108</v>
      </c>
    </row>
    <row r="63" spans="1:33">
      <c r="A63" s="4" t="s">
        <v>558</v>
      </c>
      <c r="N63" s="4" t="s">
        <v>598</v>
      </c>
    </row>
    <row r="64" spans="1:33">
      <c r="A64" s="4" t="s">
        <v>599</v>
      </c>
      <c r="AA64" s="6" t="n">
        <v>1245</v>
      </c>
    </row>
    <row r="65" spans="1:33">
      <c r="A65" s="4" t="s">
        <v>588</v>
      </c>
      <c r="N65" s="5" t="n">
        <v>86887</v>
      </c>
      <c r="AA65" s="5" t="n">
        <v>222500</v>
      </c>
    </row>
    <row r="66" spans="1:33">
      <c r="A66" s="4" t="s">
        <v>600</v>
      </c>
      <c r="N66" s="6" t="n">
        <v>634</v>
      </c>
    </row>
    <row r="67" spans="1:33">
      <c r="A67" s="4" t="s">
        <v>601</v>
      </c>
    </row>
    <row r="68" spans="1:33">
      <c r="A68" s="3" t="s">
        <v>108</v>
      </c>
    </row>
    <row r="69" spans="1:33">
      <c r="A69" s="4" t="s">
        <v>558</v>
      </c>
      <c r="D69" s="4" t="s">
        <v>602</v>
      </c>
    </row>
    <row r="70" spans="1:33">
      <c r="A70" s="4" t="s">
        <v>603</v>
      </c>
    </row>
    <row r="71" spans="1:33">
      <c r="A71" s="3" t="s">
        <v>108</v>
      </c>
    </row>
    <row r="72" spans="1:33">
      <c r="A72" s="4" t="s">
        <v>558</v>
      </c>
      <c r="D72" s="4" t="s">
        <v>604</v>
      </c>
    </row>
    <row r="73" spans="1:33">
      <c r="A73" s="4" t="s">
        <v>605</v>
      </c>
    </row>
    <row r="74" spans="1:33">
      <c r="A74" s="3" t="s">
        <v>108</v>
      </c>
    </row>
    <row r="75" spans="1:33">
      <c r="A75" s="4" t="s">
        <v>558</v>
      </c>
      <c r="B75" s="4" t="s">
        <v>606</v>
      </c>
    </row>
    <row r="76" spans="1:33">
      <c r="A76" s="4" t="s">
        <v>589</v>
      </c>
      <c r="B76" s="6" t="n">
        <v>3500</v>
      </c>
    </row>
    <row r="77" spans="1:33">
      <c r="A77" s="4" t="s">
        <v>607</v>
      </c>
    </row>
    <row r="78" spans="1:33">
      <c r="A78" s="3" t="s">
        <v>108</v>
      </c>
    </row>
    <row r="79" spans="1:33">
      <c r="A79" s="4" t="s">
        <v>556</v>
      </c>
      <c r="K79" s="4" t="s">
        <v>608</v>
      </c>
    </row>
    <row r="80" spans="1:33">
      <c r="A80" s="4" t="s">
        <v>609</v>
      </c>
    </row>
    <row r="81" spans="1:33">
      <c r="A81" s="3" t="s">
        <v>108</v>
      </c>
    </row>
    <row r="82" spans="1:33">
      <c r="A82" s="4" t="s">
        <v>558</v>
      </c>
      <c r="R82" s="4" t="s">
        <v>610</v>
      </c>
    </row>
    <row r="83" spans="1:33">
      <c r="A83" s="4" t="s">
        <v>563</v>
      </c>
      <c r="R83" s="5" t="n">
        <v>211520</v>
      </c>
    </row>
    <row r="84" spans="1:33">
      <c r="A84" s="4" t="s">
        <v>611</v>
      </c>
    </row>
    <row r="85" spans="1:33">
      <c r="A85" s="3" t="s">
        <v>108</v>
      </c>
    </row>
    <row r="86" spans="1:33">
      <c r="A86" s="4" t="s">
        <v>566</v>
      </c>
      <c r="AB86" s="13" t="n">
        <v>5.7</v>
      </c>
    </row>
    <row r="87" spans="1:33">
      <c r="A87" s="4" t="s">
        <v>431</v>
      </c>
    </row>
    <row r="88" spans="1:33">
      <c r="A88" s="3" t="s">
        <v>108</v>
      </c>
    </row>
    <row r="89" spans="1:33">
      <c r="A89" s="4" t="s">
        <v>549</v>
      </c>
      <c r="X89" s="10" t="n">
        <v>1.5</v>
      </c>
      <c r="Y89" s="10" t="n">
        <v>0.03</v>
      </c>
    </row>
    <row r="90" spans="1:33">
      <c r="A90" s="4" t="s">
        <v>612</v>
      </c>
      <c r="AG90" s="9" t="n">
        <v>18</v>
      </c>
    </row>
    <row r="91" spans="1:33">
      <c r="A91" s="4" t="s">
        <v>613</v>
      </c>
    </row>
    <row r="92" spans="1:33">
      <c r="A92" s="3" t="s">
        <v>108</v>
      </c>
    </row>
    <row r="93" spans="1:33">
      <c r="A93" s="4" t="s">
        <v>612</v>
      </c>
      <c r="AE93" s="9" t="n">
        <v>40</v>
      </c>
    </row>
    <row r="94" spans="1:33">
      <c r="A94" s="4" t="s">
        <v>614</v>
      </c>
    </row>
    <row r="95" spans="1:33">
      <c r="A95" s="3" t="s">
        <v>108</v>
      </c>
    </row>
    <row r="96" spans="1:33">
      <c r="A96" s="4" t="s">
        <v>612</v>
      </c>
      <c r="AE96" s="9" t="n">
        <v>40</v>
      </c>
    </row>
    <row r="97" spans="1:33">
      <c r="A97" s="4" t="s">
        <v>615</v>
      </c>
    </row>
    <row r="98" spans="1:33">
      <c r="A98" s="3" t="s">
        <v>108</v>
      </c>
    </row>
    <row r="99" spans="1:33">
      <c r="A99" s="4" t="s">
        <v>612</v>
      </c>
      <c r="AC99" s="9" t="n">
        <v>20</v>
      </c>
    </row>
    <row r="100" spans="1:33">
      <c r="A100" s="4" t="s">
        <v>304</v>
      </c>
    </row>
    <row r="101" spans="1:33">
      <c r="A101" s="3" t="s">
        <v>108</v>
      </c>
    </row>
    <row r="102" spans="1:33">
      <c r="A102" s="4" t="s">
        <v>550</v>
      </c>
      <c r="AF102" s="5" t="n">
        <v>1500000</v>
      </c>
    </row>
    <row r="103" spans="1:33">
      <c r="A103" s="4" t="s">
        <v>616</v>
      </c>
    </row>
    <row r="104" spans="1:33">
      <c r="A104" s="3" t="s">
        <v>108</v>
      </c>
    </row>
    <row r="105" spans="1:33">
      <c r="A105" s="4" t="s">
        <v>580</v>
      </c>
      <c r="T105" s="4" t="s">
        <v>617</v>
      </c>
    </row>
    <row r="106" spans="1:33">
      <c r="A106" s="4" t="s">
        <v>477</v>
      </c>
      <c r="T106" s="4" t="s">
        <v>618</v>
      </c>
    </row>
    <row r="107" spans="1:33">
      <c r="A107" s="4" t="s">
        <v>307</v>
      </c>
    </row>
    <row r="108" spans="1:33">
      <c r="A108" s="3" t="s">
        <v>108</v>
      </c>
    </row>
    <row r="109" spans="1:33">
      <c r="A109" s="4" t="s">
        <v>550</v>
      </c>
      <c r="AF109" s="5" t="n">
        <v>500000</v>
      </c>
    </row>
    <row r="110" spans="1:33">
      <c r="A110" s="4" t="s">
        <v>619</v>
      </c>
    </row>
    <row r="111" spans="1:33">
      <c r="A111" s="3" t="s">
        <v>108</v>
      </c>
    </row>
    <row r="112" spans="1:33">
      <c r="A112" s="4" t="s">
        <v>580</v>
      </c>
      <c r="T112" s="4" t="s">
        <v>620</v>
      </c>
    </row>
    <row r="113" spans="1:33">
      <c r="A113" s="4" t="s">
        <v>477</v>
      </c>
      <c r="T113" s="4" t="s">
        <v>6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40"/>
    <col customWidth="1" max="5" min="5" width="41"/>
    <col customWidth="1" max="6" min="6" width="20"/>
    <col customWidth="1" max="7" min="7" width="9"/>
  </cols>
  <sheetData>
    <row r="1" spans="1:7">
      <c r="A1" s="1" t="s">
        <v>101</v>
      </c>
      <c r="C1" s="2" t="s">
        <v>102</v>
      </c>
      <c r="D1" s="2" t="s">
        <v>103</v>
      </c>
      <c r="E1" s="2" t="s">
        <v>104</v>
      </c>
      <c r="F1" s="2" t="s">
        <v>73</v>
      </c>
      <c r="G1" s="2" t="s">
        <v>105</v>
      </c>
    </row>
    <row r="2" spans="1:7">
      <c r="A2" s="4" t="s">
        <v>106</v>
      </c>
      <c r="C2" s="6" t="n">
        <v>883</v>
      </c>
      <c r="D2" s="6" t="n">
        <v>45021</v>
      </c>
      <c r="E2" s="6" t="n">
        <v>-617</v>
      </c>
      <c r="F2" s="6" t="n">
        <v>-43796</v>
      </c>
      <c r="G2" s="6" t="n">
        <v>1491</v>
      </c>
    </row>
    <row r="3" spans="1:7">
      <c r="A3" s="4" t="s">
        <v>107</v>
      </c>
      <c r="B3" s="4" t="s">
        <v>70</v>
      </c>
      <c r="C3" s="5" t="n">
        <v>2143</v>
      </c>
    </row>
    <row r="4" spans="1:7">
      <c r="A4" s="3" t="s">
        <v>108</v>
      </c>
    </row>
    <row r="5" spans="1:7">
      <c r="A5" s="4" t="s">
        <v>109</v>
      </c>
      <c r="C5" s="6" t="n">
        <v>405</v>
      </c>
      <c r="D5" s="5" t="n">
        <v>6695</v>
      </c>
      <c r="E5" s="4" t="s">
        <v>50</v>
      </c>
      <c r="F5" s="4" t="s">
        <v>50</v>
      </c>
      <c r="G5" s="5" t="n">
        <v>7100</v>
      </c>
    </row>
    <row r="6" spans="1:7">
      <c r="A6" s="4" t="s">
        <v>110</v>
      </c>
      <c r="B6" s="4" t="s">
        <v>70</v>
      </c>
      <c r="C6" s="5" t="n">
        <v>971</v>
      </c>
    </row>
    <row r="7" spans="1:7">
      <c r="A7" s="4" t="s">
        <v>111</v>
      </c>
      <c r="C7" s="6" t="n">
        <v>85</v>
      </c>
      <c r="D7" s="5" t="n">
        <v>939</v>
      </c>
      <c r="E7" s="4" t="s">
        <v>50</v>
      </c>
      <c r="F7" s="4" t="s">
        <v>50</v>
      </c>
      <c r="G7" s="5" t="n">
        <v>1024</v>
      </c>
    </row>
    <row r="8" spans="1:7">
      <c r="A8" s="4" t="s">
        <v>112</v>
      </c>
      <c r="B8" s="4" t="s">
        <v>70</v>
      </c>
      <c r="C8" s="5" t="n">
        <v>201</v>
      </c>
    </row>
    <row r="9" spans="1:7">
      <c r="A9" s="4" t="s">
        <v>113</v>
      </c>
      <c r="C9" s="6" t="n">
        <v>9</v>
      </c>
      <c r="D9" s="5" t="n">
        <v>862</v>
      </c>
      <c r="E9" s="4" t="s">
        <v>50</v>
      </c>
      <c r="F9" s="4" t="s">
        <v>50</v>
      </c>
      <c r="G9" s="5" t="n">
        <v>871</v>
      </c>
    </row>
    <row r="10" spans="1:7">
      <c r="A10" s="4" t="s">
        <v>114</v>
      </c>
      <c r="B10" s="4" t="s">
        <v>70</v>
      </c>
      <c r="C10" s="5" t="n">
        <v>22</v>
      </c>
    </row>
    <row r="11" spans="1:7">
      <c r="A11" s="4" t="s">
        <v>115</v>
      </c>
      <c r="C11" s="4" t="s">
        <v>50</v>
      </c>
      <c r="D11" s="5" t="n">
        <v>531</v>
      </c>
      <c r="E11" s="4" t="s">
        <v>50</v>
      </c>
      <c r="F11" s="4" t="s">
        <v>50</v>
      </c>
      <c r="G11" s="5" t="n">
        <v>531</v>
      </c>
    </row>
    <row r="12" spans="1:7">
      <c r="A12" s="4" t="s">
        <v>116</v>
      </c>
      <c r="C12" s="4" t="s">
        <v>50</v>
      </c>
      <c r="D12" s="4" t="s">
        <v>50</v>
      </c>
      <c r="E12" s="5" t="n">
        <v>205</v>
      </c>
      <c r="F12" s="5" t="n">
        <v>-6051</v>
      </c>
      <c r="G12" s="5" t="n">
        <v>-5846</v>
      </c>
    </row>
    <row r="13" spans="1:7">
      <c r="A13" s="4" t="s">
        <v>117</v>
      </c>
      <c r="C13" s="6" t="n">
        <v>1382</v>
      </c>
      <c r="D13" s="5" t="n">
        <v>54048</v>
      </c>
      <c r="E13" s="5" t="n">
        <v>-412</v>
      </c>
      <c r="F13" s="5" t="n">
        <v>-49847</v>
      </c>
      <c r="G13" s="5" t="n">
        <v>5171</v>
      </c>
    </row>
    <row r="14" spans="1:7">
      <c r="A14" s="4" t="s">
        <v>118</v>
      </c>
      <c r="B14" s="4" t="s">
        <v>70</v>
      </c>
      <c r="C14" s="5" t="n">
        <v>3337</v>
      </c>
    </row>
    <row r="15" spans="1:7">
      <c r="A15" s="3" t="s">
        <v>108</v>
      </c>
    </row>
    <row r="16" spans="1:7">
      <c r="A16" s="4" t="s">
        <v>109</v>
      </c>
      <c r="C16" s="6" t="n">
        <v>129</v>
      </c>
      <c r="D16" s="5" t="n">
        <v>2648</v>
      </c>
      <c r="E16" s="4" t="s">
        <v>50</v>
      </c>
      <c r="F16" s="4" t="s">
        <v>50</v>
      </c>
      <c r="G16" s="5" t="n">
        <v>2777</v>
      </c>
    </row>
    <row r="17" spans="1:7">
      <c r="A17" s="4" t="s">
        <v>110</v>
      </c>
      <c r="B17" s="4" t="s">
        <v>70</v>
      </c>
      <c r="C17" s="5" t="n">
        <v>309</v>
      </c>
    </row>
    <row r="18" spans="1:7">
      <c r="A18" s="4" t="s">
        <v>119</v>
      </c>
      <c r="G18" s="4" t="s">
        <v>50</v>
      </c>
    </row>
    <row r="19" spans="1:7">
      <c r="A19" s="4" t="s">
        <v>120</v>
      </c>
      <c r="C19" s="4" t="s">
        <v>50</v>
      </c>
      <c r="D19" s="5" t="n">
        <v>3267</v>
      </c>
      <c r="E19" s="4" t="s">
        <v>50</v>
      </c>
      <c r="F19" s="4" t="s">
        <v>50</v>
      </c>
      <c r="G19" s="5" t="n">
        <v>3267</v>
      </c>
    </row>
    <row r="20" spans="1:7">
      <c r="A20" s="4" t="s">
        <v>121</v>
      </c>
      <c r="C20" s="6" t="n">
        <v>68</v>
      </c>
      <c r="D20" s="5" t="n">
        <v>-68</v>
      </c>
      <c r="E20" s="4" t="s">
        <v>50</v>
      </c>
      <c r="F20" s="4" t="s">
        <v>50</v>
      </c>
      <c r="G20" s="4" t="s">
        <v>50</v>
      </c>
    </row>
    <row r="21" spans="1:7">
      <c r="A21" s="4" t="s">
        <v>122</v>
      </c>
      <c r="B21" s="4" t="s">
        <v>70</v>
      </c>
      <c r="C21" s="5" t="n">
        <v>165</v>
      </c>
    </row>
    <row r="22" spans="1:7">
      <c r="A22" s="4" t="s">
        <v>113</v>
      </c>
      <c r="C22" s="6" t="n">
        <v>1</v>
      </c>
      <c r="D22" s="5" t="n">
        <v>7</v>
      </c>
      <c r="E22" s="4" t="s">
        <v>50</v>
      </c>
      <c r="F22" s="4" t="s">
        <v>50</v>
      </c>
      <c r="G22" s="5" t="n">
        <v>8</v>
      </c>
    </row>
    <row r="23" spans="1:7">
      <c r="A23" s="4" t="s">
        <v>114</v>
      </c>
      <c r="B23" s="4" t="s">
        <v>70</v>
      </c>
      <c r="C23" s="5" t="n">
        <v>4</v>
      </c>
    </row>
    <row r="24" spans="1:7">
      <c r="A24" s="4" t="s">
        <v>115</v>
      </c>
      <c r="C24" s="4" t="s">
        <v>50</v>
      </c>
      <c r="D24" s="5" t="n">
        <v>1003</v>
      </c>
      <c r="E24" s="4" t="s">
        <v>50</v>
      </c>
      <c r="F24" s="4" t="s">
        <v>50</v>
      </c>
      <c r="G24" s="5" t="n">
        <v>1003</v>
      </c>
    </row>
    <row r="25" spans="1:7">
      <c r="A25" s="4" t="s">
        <v>116</v>
      </c>
      <c r="C25" s="4" t="s">
        <v>50</v>
      </c>
      <c r="E25" s="5" t="n">
        <v>-557</v>
      </c>
      <c r="F25" s="5" t="n">
        <v>-6249</v>
      </c>
      <c r="G25" s="5" t="n">
        <v>-6806</v>
      </c>
    </row>
    <row r="26" spans="1:7">
      <c r="A26" s="4" t="s">
        <v>123</v>
      </c>
      <c r="C26" s="6" t="n">
        <v>1580</v>
      </c>
      <c r="D26" s="5" t="n">
        <v>60905</v>
      </c>
      <c r="E26" s="5" t="n">
        <v>-969</v>
      </c>
      <c r="F26" s="5" t="n">
        <v>-56096</v>
      </c>
      <c r="G26" s="5" t="n">
        <v>5420</v>
      </c>
    </row>
    <row r="27" spans="1:7">
      <c r="A27" s="4" t="s">
        <v>124</v>
      </c>
      <c r="B27" s="4" t="s">
        <v>70</v>
      </c>
      <c r="C27" s="5" t="n">
        <v>3815</v>
      </c>
    </row>
    <row r="28" spans="1:7">
      <c r="A28" s="3" t="s">
        <v>108</v>
      </c>
    </row>
    <row r="29" spans="1:7">
      <c r="A29" s="4" t="s">
        <v>109</v>
      </c>
      <c r="C29" s="6" t="n">
        <v>763</v>
      </c>
      <c r="D29" s="5" t="n">
        <v>6602</v>
      </c>
      <c r="E29" s="4" t="s">
        <v>50</v>
      </c>
      <c r="F29" s="4" t="s">
        <v>50</v>
      </c>
      <c r="G29" s="5" t="n">
        <v>7365</v>
      </c>
    </row>
    <row r="30" spans="1:7">
      <c r="A30" s="4" t="s">
        <v>110</v>
      </c>
      <c r="B30" s="4" t="s">
        <v>70</v>
      </c>
      <c r="C30" s="5" t="n">
        <v>1800</v>
      </c>
    </row>
    <row r="31" spans="1:7">
      <c r="A31" s="4" t="s">
        <v>125</v>
      </c>
      <c r="C31" s="4" t="s">
        <v>50</v>
      </c>
      <c r="D31" s="5" t="n">
        <v>-1804</v>
      </c>
      <c r="G31" s="5" t="n">
        <v>-1804</v>
      </c>
    </row>
    <row r="32" spans="1:7">
      <c r="A32" s="4" t="s">
        <v>119</v>
      </c>
      <c r="C32" s="4" t="s">
        <v>50</v>
      </c>
      <c r="D32" s="5" t="n">
        <v>3139</v>
      </c>
      <c r="G32" s="5" t="n">
        <v>3139</v>
      </c>
    </row>
    <row r="33" spans="1:7">
      <c r="A33" s="4" t="s">
        <v>121</v>
      </c>
      <c r="C33" s="6" t="n">
        <v>22</v>
      </c>
      <c r="D33" s="5" t="n">
        <v>-22</v>
      </c>
      <c r="E33" s="4" t="s">
        <v>50</v>
      </c>
      <c r="F33" s="4" t="s">
        <v>50</v>
      </c>
      <c r="G33" s="4" t="s">
        <v>50</v>
      </c>
    </row>
    <row r="34" spans="1:7">
      <c r="A34" s="4" t="s">
        <v>122</v>
      </c>
      <c r="B34" s="4" t="s">
        <v>70</v>
      </c>
      <c r="C34" s="5" t="n">
        <v>50</v>
      </c>
    </row>
    <row r="35" spans="1:7">
      <c r="A35" s="4" t="s">
        <v>126</v>
      </c>
      <c r="C35" s="6" t="n">
        <v>3</v>
      </c>
      <c r="D35" s="5" t="n">
        <v>4</v>
      </c>
      <c r="E35" s="4" t="s">
        <v>50</v>
      </c>
      <c r="F35" s="4" t="s">
        <v>50</v>
      </c>
      <c r="G35" s="5" t="n">
        <v>7</v>
      </c>
    </row>
    <row r="36" spans="1:7">
      <c r="A36" s="4" t="s">
        <v>127</v>
      </c>
      <c r="B36" s="4" t="s">
        <v>70</v>
      </c>
      <c r="C36" s="5" t="n">
        <v>6</v>
      </c>
    </row>
    <row r="37" spans="1:7">
      <c r="A37" s="4" t="s">
        <v>115</v>
      </c>
      <c r="C37" s="4" t="s">
        <v>50</v>
      </c>
      <c r="D37" s="5" t="n">
        <v>1125</v>
      </c>
      <c r="E37" s="4" t="s">
        <v>50</v>
      </c>
      <c r="F37" s="4" t="s">
        <v>50</v>
      </c>
      <c r="G37" s="5" t="n">
        <v>1125</v>
      </c>
    </row>
    <row r="38" spans="1:7">
      <c r="A38" s="4" t="s">
        <v>116</v>
      </c>
      <c r="C38" s="4" t="s">
        <v>50</v>
      </c>
      <c r="D38" s="4" t="s">
        <v>50</v>
      </c>
      <c r="E38" s="4" t="s">
        <v>50</v>
      </c>
      <c r="F38" s="5" t="n">
        <v>-11164</v>
      </c>
      <c r="G38" s="5" t="n">
        <v>-11164</v>
      </c>
    </row>
    <row r="39" spans="1:7">
      <c r="A39" s="4" t="s">
        <v>128</v>
      </c>
      <c r="C39" s="6" t="n">
        <v>2368</v>
      </c>
      <c r="D39" s="6" t="n">
        <v>69949</v>
      </c>
      <c r="E39" s="6" t="n">
        <v>-969</v>
      </c>
      <c r="F39" s="6" t="n">
        <v>-67260</v>
      </c>
      <c r="G39" s="6" t="n">
        <v>4088</v>
      </c>
    </row>
    <row r="40" spans="1:7">
      <c r="A40" s="4" t="s">
        <v>129</v>
      </c>
      <c r="B40" s="4" t="s">
        <v>70</v>
      </c>
      <c r="C40" s="5" t="n">
        <v>5671</v>
      </c>
    </row>
    <row r="41" spans="1:7"/>
    <row r="42" spans="1:7">
      <c r="A42" s="4" t="s">
        <v>70</v>
      </c>
      <c r="B42" s="4" t="s">
        <v>76</v>
      </c>
    </row>
  </sheetData>
  <mergeCells count="3">
    <mergeCell ref="A1:B1"/>
    <mergeCell ref="A41:F41"/>
    <mergeCell ref="B42:F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2</v>
      </c>
      <c r="B1" s="2" t="s">
        <v>39</v>
      </c>
      <c r="C1" s="2" t="s">
        <v>40</v>
      </c>
    </row>
    <row r="2" spans="1:3">
      <c r="A2" s="3" t="s">
        <v>207</v>
      </c>
    </row>
    <row r="3" spans="1:3">
      <c r="A3" s="4" t="s">
        <v>623</v>
      </c>
      <c r="B3" s="6" t="n">
        <v>12607</v>
      </c>
      <c r="C3" s="6" t="n">
        <v>10170</v>
      </c>
    </row>
    <row r="4" spans="1:3">
      <c r="A4" s="4" t="s">
        <v>236</v>
      </c>
      <c r="B4" s="5" t="n">
        <v>801</v>
      </c>
      <c r="C4" s="5" t="n">
        <v>753</v>
      </c>
    </row>
    <row r="5" spans="1:3">
      <c r="A5" s="4" t="s">
        <v>624</v>
      </c>
      <c r="B5" s="5" t="n">
        <v>-13408</v>
      </c>
      <c r="C5" s="5" t="n">
        <v>-10923</v>
      </c>
    </row>
    <row r="6" spans="1:3">
      <c r="A6" s="4" t="s">
        <v>625</v>
      </c>
      <c r="B6" s="4" t="s">
        <v>50</v>
      </c>
      <c r="C6" s="4" t="s">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26</v>
      </c>
      <c r="B1" s="2" t="s">
        <v>1</v>
      </c>
    </row>
    <row r="2" spans="1:4">
      <c r="B2" s="2" t="s">
        <v>39</v>
      </c>
      <c r="C2" s="2" t="s">
        <v>40</v>
      </c>
      <c r="D2" s="2" t="s">
        <v>84</v>
      </c>
    </row>
    <row r="3" spans="1:4">
      <c r="A3" s="3" t="s">
        <v>207</v>
      </c>
    </row>
    <row r="4" spans="1:4">
      <c r="A4" s="4" t="s">
        <v>627</v>
      </c>
      <c r="B4" s="6" t="n">
        <v>10923</v>
      </c>
      <c r="C4" s="6" t="n">
        <v>11155</v>
      </c>
      <c r="D4" s="6" t="n">
        <v>9051</v>
      </c>
    </row>
    <row r="5" spans="1:4">
      <c r="A5" s="4" t="s">
        <v>628</v>
      </c>
      <c r="B5" s="5" t="n">
        <v>2485</v>
      </c>
      <c r="C5" s="5" t="n">
        <v>-232</v>
      </c>
      <c r="D5" s="5" t="n">
        <v>2104</v>
      </c>
    </row>
    <row r="6" spans="1:4">
      <c r="A6" s="4" t="s">
        <v>629</v>
      </c>
      <c r="B6" s="6" t="n">
        <v>13408</v>
      </c>
      <c r="C6" s="6" t="n">
        <v>10923</v>
      </c>
      <c r="D6" s="6" t="n">
        <v>111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30</v>
      </c>
      <c r="B1" s="2" t="s">
        <v>1</v>
      </c>
    </row>
    <row r="2" spans="1:4">
      <c r="B2" s="2" t="s">
        <v>39</v>
      </c>
      <c r="C2" s="2" t="s">
        <v>40</v>
      </c>
      <c r="D2" s="2" t="s">
        <v>84</v>
      </c>
    </row>
    <row r="3" spans="1:4">
      <c r="A3" s="3" t="s">
        <v>631</v>
      </c>
    </row>
    <row r="4" spans="1:4">
      <c r="A4" s="4" t="s">
        <v>632</v>
      </c>
      <c r="B4" s="4" t="s">
        <v>633</v>
      </c>
      <c r="C4" s="4" t="s">
        <v>633</v>
      </c>
      <c r="D4" s="4" t="s">
        <v>634</v>
      </c>
    </row>
    <row r="5" spans="1:4">
      <c r="A5" s="4" t="s">
        <v>635</v>
      </c>
    </row>
    <row r="6" spans="1:4">
      <c r="A6" s="3" t="s">
        <v>631</v>
      </c>
    </row>
    <row r="7" spans="1:4">
      <c r="A7" s="4" t="s">
        <v>636</v>
      </c>
      <c r="B7" s="6" t="n">
        <v>4506</v>
      </c>
    </row>
    <row r="8" spans="1:4">
      <c r="A8" s="4" t="s">
        <v>637</v>
      </c>
    </row>
    <row r="9" spans="1:4">
      <c r="A9" s="3" t="s">
        <v>631</v>
      </c>
    </row>
    <row r="10" spans="1:4">
      <c r="A10" s="4" t="s">
        <v>636</v>
      </c>
      <c r="B10" s="6" t="n">
        <v>503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8</v>
      </c>
      <c r="C1" s="2" t="s">
        <v>1</v>
      </c>
    </row>
    <row r="2" spans="1:5">
      <c r="C2" s="2" t="s">
        <v>39</v>
      </c>
      <c r="D2" s="2" t="s">
        <v>40</v>
      </c>
      <c r="E2" s="2" t="s">
        <v>84</v>
      </c>
    </row>
    <row r="3" spans="1:5">
      <c r="A3" s="3" t="s">
        <v>639</v>
      </c>
    </row>
    <row r="4" spans="1:5">
      <c r="A4" s="4" t="s">
        <v>640</v>
      </c>
      <c r="C4" s="6" t="n">
        <v>124</v>
      </c>
      <c r="D4" s="6" t="n">
        <v>125</v>
      </c>
    </row>
    <row r="5" spans="1:5">
      <c r="A5" s="4" t="s">
        <v>641</v>
      </c>
      <c r="C5" s="5" t="n">
        <v>84</v>
      </c>
      <c r="D5" s="5" t="n">
        <v>105</v>
      </c>
    </row>
    <row r="6" spans="1:5">
      <c r="A6" s="4" t="s">
        <v>642</v>
      </c>
      <c r="C6" s="5" t="n">
        <v>62</v>
      </c>
      <c r="D6" s="5" t="n">
        <v>104</v>
      </c>
    </row>
    <row r="7" spans="1:5">
      <c r="A7" s="4" t="s">
        <v>105</v>
      </c>
      <c r="C7" s="5" t="n">
        <v>270</v>
      </c>
      <c r="D7" s="5" t="n">
        <v>334</v>
      </c>
    </row>
    <row r="8" spans="1:5">
      <c r="A8" s="3" t="s">
        <v>643</v>
      </c>
    </row>
    <row r="9" spans="1:5">
      <c r="A9" s="4" t="s">
        <v>644</v>
      </c>
      <c r="C9" s="5" t="n">
        <v>35</v>
      </c>
      <c r="D9" s="5" t="n">
        <v>180</v>
      </c>
    </row>
    <row r="10" spans="1:5">
      <c r="A10" s="4" t="s">
        <v>645</v>
      </c>
      <c r="C10" s="5" t="n">
        <v>798</v>
      </c>
      <c r="D10" s="5" t="n">
        <v>442</v>
      </c>
    </row>
    <row r="11" spans="1:5">
      <c r="A11" s="4" t="s">
        <v>105</v>
      </c>
      <c r="C11" s="5" t="n">
        <v>833</v>
      </c>
      <c r="D11" s="5" t="n">
        <v>622</v>
      </c>
    </row>
    <row r="12" spans="1:5">
      <c r="A12" s="3" t="s">
        <v>646</v>
      </c>
    </row>
    <row r="13" spans="1:5">
      <c r="A13" s="4" t="s">
        <v>647</v>
      </c>
      <c r="C13" s="5" t="n">
        <v>799</v>
      </c>
      <c r="D13" s="5" t="n">
        <v>385</v>
      </c>
    </row>
    <row r="14" spans="1:5">
      <c r="A14" s="4" t="s">
        <v>648</v>
      </c>
      <c r="C14" s="5" t="n">
        <v>245</v>
      </c>
      <c r="D14" s="5" t="n">
        <v>196</v>
      </c>
    </row>
    <row r="15" spans="1:5">
      <c r="A15" s="4" t="s">
        <v>642</v>
      </c>
      <c r="C15" s="5" t="n">
        <v>159</v>
      </c>
      <c r="D15" s="5" t="n">
        <v>38</v>
      </c>
    </row>
    <row r="16" spans="1:5">
      <c r="A16" s="4" t="s">
        <v>105</v>
      </c>
      <c r="C16" s="5" t="n">
        <v>1203</v>
      </c>
      <c r="D16" s="5" t="n">
        <v>619</v>
      </c>
    </row>
    <row r="17" spans="1:5">
      <c r="A17" s="3" t="s">
        <v>649</v>
      </c>
    </row>
    <row r="18" spans="1:5">
      <c r="A18" s="4" t="s">
        <v>650</v>
      </c>
      <c r="C18" s="5" t="n">
        <v>1949</v>
      </c>
      <c r="D18" s="5" t="n">
        <v>739</v>
      </c>
      <c r="E18" s="6" t="n">
        <v>463</v>
      </c>
    </row>
    <row r="19" spans="1:5">
      <c r="A19" s="4" t="s">
        <v>651</v>
      </c>
      <c r="C19" s="5" t="n">
        <v>369</v>
      </c>
      <c r="D19" s="5" t="n">
        <v>190</v>
      </c>
      <c r="E19" s="4" t="s">
        <v>50</v>
      </c>
    </row>
    <row r="20" spans="1:5">
      <c r="A20" s="4" t="s">
        <v>652</v>
      </c>
      <c r="C20" s="4" t="s">
        <v>50</v>
      </c>
      <c r="D20" s="5" t="n">
        <v>4085</v>
      </c>
      <c r="E20" s="4" t="s">
        <v>50</v>
      </c>
    </row>
    <row r="21" spans="1:5">
      <c r="A21" s="4" t="s">
        <v>653</v>
      </c>
      <c r="C21" s="5" t="n">
        <v>2318</v>
      </c>
      <c r="D21" s="5" t="n">
        <v>5014</v>
      </c>
      <c r="E21" s="5" t="n">
        <v>463</v>
      </c>
    </row>
    <row r="22" spans="1:5">
      <c r="A22" s="3" t="s">
        <v>654</v>
      </c>
    </row>
    <row r="23" spans="1:5">
      <c r="A23" s="4" t="s">
        <v>655</v>
      </c>
      <c r="C23" s="5" t="n">
        <v>2078</v>
      </c>
      <c r="D23" s="5" t="n">
        <v>4868</v>
      </c>
      <c r="E23" s="5" t="n">
        <v>223</v>
      </c>
    </row>
    <row r="24" spans="1:5">
      <c r="A24" s="4" t="s">
        <v>656</v>
      </c>
      <c r="C24" s="5" t="n">
        <v>240</v>
      </c>
      <c r="D24" s="5" t="n">
        <v>146</v>
      </c>
      <c r="E24" s="5" t="n">
        <v>240</v>
      </c>
    </row>
    <row r="25" spans="1:5">
      <c r="A25" s="4" t="s">
        <v>653</v>
      </c>
      <c r="C25" s="5" t="n">
        <v>2318</v>
      </c>
      <c r="D25" s="5" t="n">
        <v>5014</v>
      </c>
      <c r="E25" s="5" t="n">
        <v>463</v>
      </c>
    </row>
    <row r="26" spans="1:5">
      <c r="A26" s="3" t="s">
        <v>657</v>
      </c>
    </row>
    <row r="27" spans="1:5">
      <c r="A27" s="4" t="s">
        <v>658</v>
      </c>
      <c r="C27" s="5" t="n">
        <v>1374</v>
      </c>
      <c r="D27" s="5" t="n">
        <v>4274</v>
      </c>
      <c r="E27" s="5" t="n">
        <v>191</v>
      </c>
    </row>
    <row r="28" spans="1:5">
      <c r="A28" s="4" t="s">
        <v>659</v>
      </c>
      <c r="C28" s="4" t="s">
        <v>50</v>
      </c>
      <c r="D28" s="4" t="s">
        <v>50</v>
      </c>
      <c r="E28" s="5" t="n">
        <v>145</v>
      </c>
    </row>
    <row r="29" spans="1:5">
      <c r="A29" s="4" t="s">
        <v>660</v>
      </c>
      <c r="C29" s="4" t="s">
        <v>50</v>
      </c>
      <c r="D29" s="4" t="s">
        <v>50</v>
      </c>
      <c r="E29" s="5" t="n">
        <v>82</v>
      </c>
    </row>
    <row r="30" spans="1:5">
      <c r="A30" s="4" t="s">
        <v>661</v>
      </c>
      <c r="C30" s="5" t="n">
        <v>419</v>
      </c>
      <c r="D30" s="5" t="n">
        <v>505</v>
      </c>
      <c r="E30" s="4" t="s">
        <v>50</v>
      </c>
    </row>
    <row r="31" spans="1:5">
      <c r="A31" s="4" t="s">
        <v>662</v>
      </c>
      <c r="C31" s="5" t="n">
        <v>242</v>
      </c>
      <c r="D31" s="4" t="s">
        <v>50</v>
      </c>
      <c r="E31" s="4" t="s">
        <v>50</v>
      </c>
    </row>
    <row r="32" spans="1:5">
      <c r="A32" s="3" t="s">
        <v>663</v>
      </c>
    </row>
    <row r="33" spans="1:5">
      <c r="A33" s="4" t="s">
        <v>664</v>
      </c>
      <c r="C33" s="5" t="n">
        <v>-1950</v>
      </c>
      <c r="D33" s="4" t="s">
        <v>50</v>
      </c>
    </row>
    <row r="34" spans="1:5">
      <c r="A34" s="4" t="s">
        <v>665</v>
      </c>
      <c r="C34" s="4" t="s">
        <v>50</v>
      </c>
      <c r="D34" s="5" t="n">
        <v>-1959</v>
      </c>
    </row>
    <row r="35" spans="1:5">
      <c r="A35" s="4" t="s">
        <v>666</v>
      </c>
      <c r="C35" s="5" t="n">
        <v>1008</v>
      </c>
      <c r="D35" s="5" t="n">
        <v>9</v>
      </c>
    </row>
    <row r="36" spans="1:5">
      <c r="A36" s="4" t="s">
        <v>667</v>
      </c>
      <c r="B36" s="4" t="s">
        <v>70</v>
      </c>
      <c r="C36" s="5" t="n">
        <v>-942</v>
      </c>
      <c r="D36" s="5" t="n">
        <v>-1950</v>
      </c>
    </row>
    <row r="37" spans="1:5">
      <c r="A37" s="4" t="s">
        <v>668</v>
      </c>
      <c r="C37" s="5" t="n">
        <v>-942</v>
      </c>
      <c r="D37" s="5" t="n">
        <v>-970</v>
      </c>
    </row>
    <row r="38" spans="1:5">
      <c r="A38" s="4" t="s">
        <v>669</v>
      </c>
      <c r="C38" s="4" t="s">
        <v>50</v>
      </c>
      <c r="D38" s="5" t="n">
        <v>-980</v>
      </c>
    </row>
    <row r="39" spans="1:5">
      <c r="A39" s="3" t="s">
        <v>670</v>
      </c>
    </row>
    <row r="40" spans="1:5">
      <c r="A40" s="4" t="s">
        <v>671</v>
      </c>
      <c r="C40" s="5" t="n">
        <v>1954</v>
      </c>
      <c r="D40" s="5" t="n">
        <v>1968</v>
      </c>
      <c r="E40" s="5" t="n">
        <v>2136</v>
      </c>
    </row>
    <row r="41" spans="1:5">
      <c r="A41" s="4" t="s">
        <v>672</v>
      </c>
      <c r="C41" s="5" t="n">
        <v>549</v>
      </c>
      <c r="D41" s="5" t="n">
        <v>457</v>
      </c>
      <c r="E41" s="5" t="n">
        <v>333</v>
      </c>
    </row>
    <row r="42" spans="1:5">
      <c r="A42" s="4" t="s">
        <v>673</v>
      </c>
      <c r="C42" s="5" t="n">
        <v>77</v>
      </c>
      <c r="D42" s="5" t="n">
        <v>296</v>
      </c>
      <c r="E42" s="5" t="n">
        <v>551</v>
      </c>
    </row>
    <row r="43" spans="1:5">
      <c r="A43" s="4" t="s">
        <v>674</v>
      </c>
      <c r="C43" s="5" t="n">
        <v>304</v>
      </c>
      <c r="D43" s="5" t="n">
        <v>309</v>
      </c>
      <c r="E43" s="5" t="n">
        <v>194</v>
      </c>
    </row>
    <row r="44" spans="1:5">
      <c r="A44" s="4" t="s">
        <v>155</v>
      </c>
      <c r="C44" s="5" t="n">
        <v>354</v>
      </c>
      <c r="D44" s="5" t="n">
        <v>220</v>
      </c>
      <c r="E44" s="5" t="n">
        <v>227</v>
      </c>
    </row>
    <row r="45" spans="1:5">
      <c r="A45" s="4" t="s">
        <v>675</v>
      </c>
      <c r="C45" s="5" t="n">
        <v>980</v>
      </c>
      <c r="D45" s="5" t="n">
        <v>780</v>
      </c>
      <c r="E45" s="5" t="n">
        <v>750</v>
      </c>
    </row>
    <row r="46" spans="1:5">
      <c r="A46" s="4" t="s">
        <v>642</v>
      </c>
      <c r="C46" s="5" t="n">
        <v>224</v>
      </c>
      <c r="D46" s="5" t="n">
        <v>174</v>
      </c>
      <c r="E46" s="5" t="n">
        <v>299</v>
      </c>
    </row>
    <row r="47" spans="1:5">
      <c r="A47" s="4" t="s">
        <v>676</v>
      </c>
      <c r="C47" s="5" t="n">
        <v>4442</v>
      </c>
      <c r="D47" s="5" t="n">
        <v>4204</v>
      </c>
      <c r="E47" s="5" t="n">
        <v>4490</v>
      </c>
    </row>
    <row r="48" spans="1:5">
      <c r="A48" s="3" t="s">
        <v>677</v>
      </c>
    </row>
    <row r="49" spans="1:5">
      <c r="A49" s="4" t="s">
        <v>678</v>
      </c>
      <c r="C49" s="4" t="s">
        <v>50</v>
      </c>
      <c r="D49" s="4" t="s">
        <v>50</v>
      </c>
      <c r="E49" s="5" t="n">
        <v>-159</v>
      </c>
    </row>
    <row r="50" spans="1:5">
      <c r="A50" s="4" t="s">
        <v>679</v>
      </c>
      <c r="C50" s="5" t="n">
        <v>-28</v>
      </c>
      <c r="D50" s="5" t="n">
        <v>-327</v>
      </c>
      <c r="E50" s="5" t="n">
        <v>-425</v>
      </c>
    </row>
    <row r="51" spans="1:5">
      <c r="A51" s="4" t="s">
        <v>105</v>
      </c>
      <c r="C51" s="5" t="n">
        <v>-28</v>
      </c>
      <c r="D51" s="5" t="n">
        <v>-327</v>
      </c>
      <c r="E51" s="5" t="n">
        <v>-584</v>
      </c>
    </row>
    <row r="52" spans="1:5">
      <c r="A52" s="4" t="s">
        <v>680</v>
      </c>
      <c r="C52" s="5" t="n">
        <v>4414</v>
      </c>
      <c r="D52" s="5" t="n">
        <v>3877</v>
      </c>
      <c r="E52" s="5" t="n">
        <v>3906</v>
      </c>
    </row>
    <row r="53" spans="1:5">
      <c r="A53" s="3" t="s">
        <v>91</v>
      </c>
    </row>
    <row r="54" spans="1:5">
      <c r="A54" s="4" t="s">
        <v>671</v>
      </c>
      <c r="C54" s="5" t="n">
        <v>1293</v>
      </c>
      <c r="D54" s="5" t="n">
        <v>1152</v>
      </c>
      <c r="E54" s="5" t="n">
        <v>813</v>
      </c>
    </row>
    <row r="55" spans="1:5">
      <c r="A55" s="4" t="s">
        <v>672</v>
      </c>
      <c r="B55" s="4" t="s">
        <v>681</v>
      </c>
      <c r="C55" s="5" t="n">
        <v>576</v>
      </c>
      <c r="D55" s="5" t="n">
        <v>977</v>
      </c>
      <c r="E55" s="5" t="n">
        <v>623</v>
      </c>
    </row>
    <row r="56" spans="1:5">
      <c r="A56" s="4" t="s">
        <v>682</v>
      </c>
      <c r="C56" s="5" t="n">
        <v>415</v>
      </c>
      <c r="D56" s="5" t="n">
        <v>168</v>
      </c>
      <c r="E56" s="5" t="n">
        <v>114</v>
      </c>
    </row>
    <row r="57" spans="1:5">
      <c r="A57" s="4" t="s">
        <v>683</v>
      </c>
      <c r="C57" s="5" t="n">
        <v>84</v>
      </c>
      <c r="D57" s="5" t="n">
        <v>89</v>
      </c>
      <c r="E57" s="5" t="n">
        <v>89</v>
      </c>
    </row>
    <row r="58" spans="1:5">
      <c r="A58" s="4" t="s">
        <v>684</v>
      </c>
      <c r="C58" s="5" t="n">
        <v>1012</v>
      </c>
      <c r="D58" s="5" t="n">
        <v>1111</v>
      </c>
      <c r="E58" s="5" t="n">
        <v>667</v>
      </c>
    </row>
    <row r="59" spans="1:5">
      <c r="A59" s="4" t="s">
        <v>685</v>
      </c>
      <c r="C59" s="5" t="n">
        <v>33</v>
      </c>
      <c r="D59" s="5" t="n">
        <v>23</v>
      </c>
      <c r="E59" s="5" t="n">
        <v>13</v>
      </c>
    </row>
    <row r="60" spans="1:5">
      <c r="A60" s="4" t="s">
        <v>642</v>
      </c>
      <c r="C60" s="5" t="n">
        <v>243</v>
      </c>
      <c r="D60" s="5" t="n">
        <v>203</v>
      </c>
      <c r="E60" s="5" t="n">
        <v>147</v>
      </c>
    </row>
    <row r="61" spans="1:5">
      <c r="A61" s="4" t="s">
        <v>105</v>
      </c>
      <c r="C61" s="5" t="n">
        <v>3656</v>
      </c>
      <c r="D61" s="5" t="n">
        <v>3723</v>
      </c>
      <c r="E61" s="5" t="n">
        <v>2466</v>
      </c>
    </row>
    <row r="62" spans="1:5">
      <c r="A62" s="3" t="s">
        <v>686</v>
      </c>
    </row>
    <row r="63" spans="1:5">
      <c r="A63" s="4" t="s">
        <v>687</v>
      </c>
      <c r="C63" s="5" t="n">
        <v>63</v>
      </c>
      <c r="D63" s="5" t="n">
        <v>17</v>
      </c>
      <c r="E63" s="5" t="n">
        <v>9</v>
      </c>
    </row>
    <row r="64" spans="1:5">
      <c r="A64" s="4" t="s">
        <v>688</v>
      </c>
      <c r="C64" s="5" t="n">
        <v>3230</v>
      </c>
      <c r="D64" s="5" t="n">
        <v>2154</v>
      </c>
      <c r="E64" s="5" t="n">
        <v>17</v>
      </c>
    </row>
    <row r="65" spans="1:5">
      <c r="A65" s="4" t="s">
        <v>689</v>
      </c>
      <c r="C65" s="5" t="n">
        <v>10</v>
      </c>
      <c r="D65" s="5" t="n">
        <v>9</v>
      </c>
      <c r="E65" s="5" t="n">
        <v>21</v>
      </c>
    </row>
    <row r="66" spans="1:5">
      <c r="A66" s="4" t="s">
        <v>690</v>
      </c>
      <c r="C66" s="6" t="n">
        <v>3303</v>
      </c>
      <c r="D66" s="6" t="n">
        <v>2180</v>
      </c>
      <c r="E66" s="6" t="n">
        <v>47</v>
      </c>
    </row>
    <row r="67" spans="1:5"/>
    <row r="68" spans="1:5">
      <c r="A68" s="4" t="s">
        <v>70</v>
      </c>
      <c r="B68" s="4" t="s">
        <v>691</v>
      </c>
    </row>
    <row r="69" spans="1:5">
      <c r="A69" s="4" t="s">
        <v>681</v>
      </c>
      <c r="B69" s="4" t="s">
        <v>692</v>
      </c>
    </row>
  </sheetData>
  <mergeCells count="5">
    <mergeCell ref="A1:B2"/>
    <mergeCell ref="C1:E1"/>
    <mergeCell ref="A67:D67"/>
    <mergeCell ref="B68:D68"/>
    <mergeCell ref="B69:D6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40</v>
      </c>
      <c r="C2" s="2" t="s">
        <v>84</v>
      </c>
    </row>
    <row r="3" spans="1:3">
      <c r="A3" s="3" t="s">
        <v>211</v>
      </c>
    </row>
    <row r="4" spans="1:3">
      <c r="A4" s="4" t="s">
        <v>694</v>
      </c>
      <c r="B4" s="6" t="n">
        <v>583</v>
      </c>
      <c r="C4" s="6" t="n">
        <v>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695</v>
      </c>
      <c r="B1" s="2" t="s">
        <v>696</v>
      </c>
      <c r="C1" s="2" t="s">
        <v>697</v>
      </c>
    </row>
    <row r="2" spans="1:3">
      <c r="A2" s="3" t="s">
        <v>698</v>
      </c>
    </row>
    <row r="3" spans="1:3">
      <c r="A3" s="4" t="s">
        <v>699</v>
      </c>
      <c r="B3" s="4" t="s">
        <v>700</v>
      </c>
    </row>
    <row r="4" spans="1:3">
      <c r="A4" s="4" t="s">
        <v>701</v>
      </c>
    </row>
    <row r="5" spans="1:3">
      <c r="A5" s="3" t="s">
        <v>698</v>
      </c>
    </row>
    <row r="6" spans="1:3">
      <c r="A6" s="4" t="s">
        <v>699</v>
      </c>
      <c r="C6" s="4" t="s">
        <v>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40</v>
      </c>
      <c r="C2" s="2" t="s">
        <v>84</v>
      </c>
    </row>
    <row r="3" spans="1:3">
      <c r="A3" s="3" t="s">
        <v>131</v>
      </c>
    </row>
    <row r="4" spans="1:3">
      <c r="A4" s="4" t="s">
        <v>132</v>
      </c>
      <c r="B4" s="6" t="n">
        <v>180</v>
      </c>
      <c r="C4"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39</v>
      </c>
      <c r="C2" s="2" t="s">
        <v>40</v>
      </c>
      <c r="D2" s="2" t="s">
        <v>84</v>
      </c>
    </row>
    <row r="3" spans="1:4">
      <c r="A3" s="3" t="s">
        <v>134</v>
      </c>
    </row>
    <row r="4" spans="1:4">
      <c r="A4" s="4" t="s">
        <v>135</v>
      </c>
      <c r="B4" s="6" t="n">
        <v>-5703</v>
      </c>
      <c r="C4" s="6" t="n">
        <v>-1217</v>
      </c>
      <c r="D4" s="6" t="n">
        <v>-4966</v>
      </c>
    </row>
    <row r="5" spans="1:4">
      <c r="A5" s="4" t="s">
        <v>136</v>
      </c>
      <c r="B5" s="5" t="n">
        <v>-5703</v>
      </c>
      <c r="C5" s="5" t="n">
        <v>-1217</v>
      </c>
      <c r="D5" s="5" t="n">
        <v>-4966</v>
      </c>
    </row>
    <row r="6" spans="1:4">
      <c r="A6" s="3" t="s">
        <v>137</v>
      </c>
    </row>
    <row r="7" spans="1:4">
      <c r="A7" s="4" t="s">
        <v>138</v>
      </c>
      <c r="B7" s="5" t="n">
        <v>-1491</v>
      </c>
      <c r="C7" s="5" t="n">
        <v>-832</v>
      </c>
      <c r="D7" s="5" t="n">
        <v>-127</v>
      </c>
    </row>
    <row r="8" spans="1:4">
      <c r="A8" s="4" t="s">
        <v>139</v>
      </c>
      <c r="B8" s="5" t="n">
        <v>30</v>
      </c>
      <c r="C8" s="4" t="s">
        <v>50</v>
      </c>
      <c r="D8" s="4" t="s">
        <v>50</v>
      </c>
    </row>
    <row r="9" spans="1:4">
      <c r="A9" s="4" t="s">
        <v>140</v>
      </c>
      <c r="B9" s="5" t="n">
        <v>-1461</v>
      </c>
      <c r="C9" s="5" t="n">
        <v>-832</v>
      </c>
      <c r="D9" s="5" t="n">
        <v>-127</v>
      </c>
    </row>
    <row r="10" spans="1:4">
      <c r="A10" s="3" t="s">
        <v>141</v>
      </c>
    </row>
    <row r="11" spans="1:4">
      <c r="A11" s="4" t="s">
        <v>142</v>
      </c>
      <c r="B11" s="5" t="n">
        <v>5440</v>
      </c>
      <c r="C11" s="5" t="n">
        <v>2777</v>
      </c>
      <c r="D11" s="5" t="n">
        <v>8152</v>
      </c>
    </row>
    <row r="12" spans="1:4">
      <c r="A12" s="4" t="s">
        <v>143</v>
      </c>
      <c r="B12" s="5" t="n">
        <v>7</v>
      </c>
      <c r="C12" s="4" t="s">
        <v>50</v>
      </c>
      <c r="D12" s="5" t="n">
        <v>1024</v>
      </c>
    </row>
    <row r="13" spans="1:4">
      <c r="A13" s="4" t="s">
        <v>144</v>
      </c>
      <c r="B13" s="4" t="s">
        <v>50</v>
      </c>
      <c r="C13" s="5" t="n">
        <v>58</v>
      </c>
      <c r="D13" s="4" t="s">
        <v>50</v>
      </c>
    </row>
    <row r="14" spans="1:4">
      <c r="A14" s="4" t="s">
        <v>145</v>
      </c>
      <c r="B14" s="5" t="n">
        <v>-20</v>
      </c>
      <c r="C14" s="5" t="n">
        <v>-12</v>
      </c>
      <c r="D14" s="4" t="s">
        <v>50</v>
      </c>
    </row>
    <row r="15" spans="1:4">
      <c r="A15" s="4" t="s">
        <v>146</v>
      </c>
      <c r="B15" s="5" t="n">
        <v>-17</v>
      </c>
      <c r="C15" s="5" t="n">
        <v>-70</v>
      </c>
      <c r="D15" s="5" t="n">
        <v>-70</v>
      </c>
    </row>
    <row r="16" spans="1:4">
      <c r="A16" s="4" t="s">
        <v>147</v>
      </c>
      <c r="B16" s="5" t="n">
        <v>5410</v>
      </c>
      <c r="C16" s="5" t="n">
        <v>2753</v>
      </c>
      <c r="D16" s="5" t="n">
        <v>9106</v>
      </c>
    </row>
    <row r="17" spans="1:4">
      <c r="A17" s="4" t="s">
        <v>148</v>
      </c>
      <c r="B17" s="5" t="n">
        <v>-1754</v>
      </c>
      <c r="C17" s="5" t="n">
        <v>704</v>
      </c>
      <c r="D17" s="5" t="n">
        <v>4013</v>
      </c>
    </row>
    <row r="18" spans="1:4">
      <c r="A18" s="4" t="s">
        <v>149</v>
      </c>
      <c r="B18" s="5" t="n">
        <v>5663</v>
      </c>
      <c r="C18" s="5" t="n">
        <v>5284</v>
      </c>
      <c r="D18" s="5" t="n">
        <v>1132</v>
      </c>
    </row>
    <row r="19" spans="1:4">
      <c r="A19" s="4" t="s">
        <v>150</v>
      </c>
      <c r="B19" s="5" t="n">
        <v>62</v>
      </c>
      <c r="C19" s="5" t="n">
        <v>-325</v>
      </c>
      <c r="D19" s="5" t="n">
        <v>139</v>
      </c>
    </row>
    <row r="20" spans="1:4">
      <c r="A20" s="4" t="s">
        <v>151</v>
      </c>
      <c r="B20" s="5" t="n">
        <v>3971</v>
      </c>
      <c r="C20" s="5" t="n">
        <v>5663</v>
      </c>
      <c r="D20" s="5" t="n">
        <v>5284</v>
      </c>
    </row>
    <row r="21" spans="1:4">
      <c r="A21" s="3" t="s">
        <v>152</v>
      </c>
    </row>
    <row r="22" spans="1:4">
      <c r="A22" s="4" t="s">
        <v>153</v>
      </c>
      <c r="B22" s="5" t="n">
        <v>-11164</v>
      </c>
      <c r="C22" s="5" t="n">
        <v>-6249</v>
      </c>
      <c r="D22" s="5" t="n">
        <v>-6051</v>
      </c>
    </row>
    <row r="23" spans="1:4">
      <c r="A23" s="3" t="s">
        <v>154</v>
      </c>
    </row>
    <row r="24" spans="1:4">
      <c r="A24" s="4" t="s">
        <v>155</v>
      </c>
      <c r="B24" s="5" t="n">
        <v>539</v>
      </c>
      <c r="C24" s="5" t="n">
        <v>342</v>
      </c>
      <c r="D24" s="5" t="n">
        <v>230</v>
      </c>
    </row>
    <row r="25" spans="1:4">
      <c r="A25" s="4" t="s">
        <v>156</v>
      </c>
      <c r="B25" s="5" t="n">
        <v>1125</v>
      </c>
      <c r="C25" s="5" t="n">
        <v>1434</v>
      </c>
      <c r="D25" s="5" t="n">
        <v>956</v>
      </c>
    </row>
    <row r="26" spans="1:4">
      <c r="A26" s="4" t="s">
        <v>157</v>
      </c>
      <c r="B26" s="5" t="n">
        <v>-62</v>
      </c>
      <c r="C26" s="5" t="n">
        <v>-184</v>
      </c>
      <c r="D26" s="5" t="n">
        <v>28</v>
      </c>
    </row>
    <row r="27" spans="1:4">
      <c r="A27" s="4" t="s">
        <v>158</v>
      </c>
      <c r="B27" s="5" t="n">
        <v>3230</v>
      </c>
      <c r="C27" s="5" t="n">
        <v>2293</v>
      </c>
      <c r="D27" s="5" t="n">
        <v>12</v>
      </c>
    </row>
    <row r="28" spans="1:4">
      <c r="A28" s="4" t="s">
        <v>159</v>
      </c>
      <c r="B28" s="5" t="n">
        <v>382</v>
      </c>
      <c r="C28" s="4" t="s">
        <v>50</v>
      </c>
      <c r="D28" s="4" t="s">
        <v>50</v>
      </c>
    </row>
    <row r="29" spans="1:4">
      <c r="A29" s="4" t="s">
        <v>160</v>
      </c>
      <c r="B29" s="5" t="n">
        <v>-5950</v>
      </c>
      <c r="C29" s="5" t="n">
        <v>-2364</v>
      </c>
      <c r="D29" s="5" t="n">
        <v>-4825</v>
      </c>
    </row>
    <row r="30" spans="1:4">
      <c r="A30" s="3" t="s">
        <v>161</v>
      </c>
    </row>
    <row r="31" spans="1:4">
      <c r="A31" s="4" t="s">
        <v>162</v>
      </c>
      <c r="B31" s="5" t="n">
        <v>437</v>
      </c>
      <c r="C31" s="5" t="n">
        <v>-439</v>
      </c>
      <c r="D31" s="5" t="n">
        <v>-38</v>
      </c>
    </row>
    <row r="32" spans="1:4">
      <c r="A32" s="4" t="s">
        <v>163</v>
      </c>
      <c r="B32" s="5" t="n">
        <v>-74</v>
      </c>
      <c r="C32" s="5" t="n">
        <v>-653</v>
      </c>
      <c r="D32" s="5" t="n">
        <v>-59</v>
      </c>
    </row>
    <row r="33" spans="1:4">
      <c r="A33" s="4" t="s">
        <v>164</v>
      </c>
      <c r="B33" s="5" t="n">
        <v>35</v>
      </c>
      <c r="C33" s="5" t="n">
        <v>220</v>
      </c>
      <c r="D33" s="5" t="n">
        <v>474</v>
      </c>
    </row>
    <row r="34" spans="1:4">
      <c r="A34" s="4" t="s">
        <v>165</v>
      </c>
      <c r="B34" s="5" t="n">
        <v>228</v>
      </c>
      <c r="C34" s="5" t="n">
        <v>-112</v>
      </c>
      <c r="D34" s="5" t="n">
        <v>-542</v>
      </c>
    </row>
    <row r="35" spans="1:4">
      <c r="A35" s="4" t="s">
        <v>166</v>
      </c>
      <c r="B35" s="5" t="n">
        <v>629</v>
      </c>
      <c r="C35" s="5" t="n">
        <v>99</v>
      </c>
      <c r="D35" s="5" t="n">
        <v>24</v>
      </c>
    </row>
    <row r="36" spans="1:4">
      <c r="A36" s="4" t="s">
        <v>167</v>
      </c>
      <c r="B36" s="5" t="n">
        <v>-1008</v>
      </c>
      <c r="C36" s="5" t="n">
        <v>2032</v>
      </c>
      <c r="D36" s="4" t="s">
        <v>50</v>
      </c>
    </row>
    <row r="37" spans="1:4">
      <c r="A37" s="4" t="s">
        <v>168</v>
      </c>
      <c r="B37" s="5" t="n">
        <v>247</v>
      </c>
      <c r="C37" s="5" t="n">
        <v>1147</v>
      </c>
      <c r="D37" s="5" t="n">
        <v>-141</v>
      </c>
    </row>
    <row r="38" spans="1:4">
      <c r="A38" s="4" t="s">
        <v>169</v>
      </c>
      <c r="B38" s="5" t="n">
        <v>-5703</v>
      </c>
      <c r="C38" s="5" t="n">
        <v>-1217</v>
      </c>
      <c r="D38" s="5" t="n">
        <v>-4966</v>
      </c>
    </row>
    <row r="39" spans="1:4">
      <c r="A39" s="3" t="s">
        <v>170</v>
      </c>
    </row>
    <row r="40" spans="1:4">
      <c r="A40" s="4" t="s">
        <v>171</v>
      </c>
      <c r="C40" s="5" t="n">
        <v>3267</v>
      </c>
      <c r="D40" s="4" t="s">
        <v>50</v>
      </c>
    </row>
    <row r="41" spans="1:4">
      <c r="A41" s="4" t="s">
        <v>172</v>
      </c>
      <c r="B41" s="5" t="n">
        <v>22</v>
      </c>
      <c r="C41" s="5" t="n">
        <v>68</v>
      </c>
    </row>
    <row r="42" spans="1:4">
      <c r="A42" s="4" t="s">
        <v>173</v>
      </c>
      <c r="B42" s="5" t="n">
        <v>97</v>
      </c>
    </row>
    <row r="43" spans="1:4">
      <c r="A43" s="4" t="s">
        <v>174</v>
      </c>
      <c r="B43" s="5" t="n">
        <v>2024</v>
      </c>
      <c r="C43" s="4" t="s">
        <v>50</v>
      </c>
      <c r="D43" s="4" t="s">
        <v>50</v>
      </c>
    </row>
    <row r="44" spans="1:4">
      <c r="A44" s="4" t="s">
        <v>175</v>
      </c>
      <c r="B44" s="6" t="n">
        <v>13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39</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39</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07:56:36Z</dcterms:created>
  <dcterms:modified xmlns:dcterms="http://purl.org/dc/terms/" xmlns:xsi="http://www.w3.org/2001/XMLSchema-instance" xsi:type="dcterms:W3CDTF">2020-04-01T07:56:36Z</dcterms:modified>
</cp:coreProperties>
</file>